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for Presenta"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License and Other Agreements" sheetId="13" state="visible" r:id="rId13"/>
    <sheet xmlns:r="http://schemas.openxmlformats.org/officeDocument/2006/relationships" name="Commitments" sheetId="14" state="visible" r:id="rId14"/>
    <sheet xmlns:r="http://schemas.openxmlformats.org/officeDocument/2006/relationships" name="Rights Plan" sheetId="15" state="visible" r:id="rId15"/>
    <sheet xmlns:r="http://schemas.openxmlformats.org/officeDocument/2006/relationships" name="Selected Quarterly Financial Da" sheetId="16" state="visible" r:id="rId16"/>
    <sheet xmlns:r="http://schemas.openxmlformats.org/officeDocument/2006/relationships" name="Subsequent Event" sheetId="17" state="visible" r:id="rId17"/>
    <sheet xmlns:r="http://schemas.openxmlformats.org/officeDocument/2006/relationships" name="Valuation and Qualifying Accou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Accrued Expenses and Other (Tab"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Commitments (Tables)" sheetId="25" state="visible" r:id="rId25"/>
    <sheet xmlns:r="http://schemas.openxmlformats.org/officeDocument/2006/relationships" name="Selected Quarterly Financial 26" sheetId="26" state="visible" r:id="rId26"/>
    <sheet xmlns:r="http://schemas.openxmlformats.org/officeDocument/2006/relationships" name="Business and Basis for Prese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xed Assets (Details Narrative" sheetId="30" state="visible" r:id="rId30"/>
    <sheet xmlns:r="http://schemas.openxmlformats.org/officeDocument/2006/relationships" name="Fixed Assets - Schedule of Fixe" sheetId="31" state="visible" r:id="rId31"/>
    <sheet xmlns:r="http://schemas.openxmlformats.org/officeDocument/2006/relationships" name="Accrued Expenses and Other - Sc" sheetId="32" state="visible" r:id="rId32"/>
    <sheet xmlns:r="http://schemas.openxmlformats.org/officeDocument/2006/relationships" name="Income Taxes (Details Narrative" sheetId="33" state="visible" r:id="rId33"/>
    <sheet xmlns:r="http://schemas.openxmlformats.org/officeDocument/2006/relationships" name="Income Taxes - Schedule of Defe" sheetId="34" state="visible" r:id="rId34"/>
    <sheet xmlns:r="http://schemas.openxmlformats.org/officeDocument/2006/relationships" name="Shareholders' Equity (Details N" sheetId="35" state="visible" r:id="rId35"/>
    <sheet xmlns:r="http://schemas.openxmlformats.org/officeDocument/2006/relationships" name="Shareholders' Equity - Schedule" sheetId="36" state="visible" r:id="rId36"/>
    <sheet xmlns:r="http://schemas.openxmlformats.org/officeDocument/2006/relationships" name="Shareholders' Equity - Schedu37" sheetId="37" state="visible" r:id="rId37"/>
    <sheet xmlns:r="http://schemas.openxmlformats.org/officeDocument/2006/relationships" name="Shareholders' Equity - Schedu38" sheetId="38" state="visible" r:id="rId38"/>
    <sheet xmlns:r="http://schemas.openxmlformats.org/officeDocument/2006/relationships" name="License and Other Agreements (D" sheetId="39" state="visible" r:id="rId39"/>
    <sheet xmlns:r="http://schemas.openxmlformats.org/officeDocument/2006/relationships" name="Commitments (Details Narrative)" sheetId="40" state="visible" r:id="rId40"/>
    <sheet xmlns:r="http://schemas.openxmlformats.org/officeDocument/2006/relationships" name="Commitments - Schedule of Minim" sheetId="41" state="visible" r:id="rId41"/>
    <sheet xmlns:r="http://schemas.openxmlformats.org/officeDocument/2006/relationships" name="Rights Plan (Details Narrative)" sheetId="42" state="visible" r:id="rId42"/>
    <sheet xmlns:r="http://schemas.openxmlformats.org/officeDocument/2006/relationships" name="Selected Quarterly Financial 43" sheetId="43" state="visible" r:id="rId43"/>
    <sheet xmlns:r="http://schemas.openxmlformats.org/officeDocument/2006/relationships" name="Selected Quarterly Financial 44" sheetId="44" state="visible" r:id="rId44"/>
    <sheet xmlns:r="http://schemas.openxmlformats.org/officeDocument/2006/relationships" name="Subsequent Event (Details Narra" sheetId="45" state="visible" r:id="rId45"/>
    <sheet xmlns:r="http://schemas.openxmlformats.org/officeDocument/2006/relationships" name="Valuation and Qualifying Acco46" sheetId="46" state="visible" r:id="rId46"/>
  </sheets>
  <definedNames/>
  <calcPr calcId="124519" fullCalcOnLoad="1"/>
</workbook>
</file>

<file path=xl/sharedStrings.xml><?xml version="1.0" encoding="utf-8"?>
<sst xmlns="http://schemas.openxmlformats.org/spreadsheetml/2006/main" uniqueCount="392">
  <si>
    <t>Document and Entity Information - USD ($)</t>
  </si>
  <si>
    <t>12 Months Ended</t>
  </si>
  <si>
    <t>Dec. 31, 2017</t>
  </si>
  <si>
    <t>Mar. 12, 2018</t>
  </si>
  <si>
    <t>Jun. 30, 2017</t>
  </si>
  <si>
    <t>Document and Entity Information [Abstract]</t>
  </si>
  <si>
    <t>Entity Registrant Name</t>
  </si>
  <si>
    <t>RESEARCH FRONTIERS INC</t>
  </si>
  <si>
    <t>Entity Central Index Key</t>
  </si>
  <si>
    <t>Document Type</t>
  </si>
  <si>
    <t>10-K</t>
  </si>
  <si>
    <t>Document Period End Date</t>
  </si>
  <si>
    <t>Dec. 31,
		2017</t>
  </si>
  <si>
    <t>Amendment Flag</t>
  </si>
  <si>
    <t>false</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Trading Symbol</t>
  </si>
  <si>
    <t>REFR</t>
  </si>
  <si>
    <t>Document Fiscal Period Focus</t>
  </si>
  <si>
    <t>FY</t>
  </si>
  <si>
    <t>Document Fiscal Year Focus</t>
  </si>
  <si>
    <t>Consolidated Balance Sheets - USD ($)</t>
  </si>
  <si>
    <t>Dec. 31, 2016</t>
  </si>
  <si>
    <t>Current assets:</t>
  </si>
  <si>
    <t>Cash and cash equivalents</t>
  </si>
  <si>
    <t>Short-term investments</t>
  </si>
  <si>
    <t xml:space="preserve"> </t>
  </si>
  <si>
    <t>Royalties receivable, net of reserves of $1,051,424 in 2017 and $1,110,020 in 2016</t>
  </si>
  <si>
    <t>Prepaid expenses and other current assets</t>
  </si>
  <si>
    <t>Total current assets</t>
  </si>
  <si>
    <t>Fixed assets, net</t>
  </si>
  <si>
    <t>Deposits and other assets</t>
  </si>
  <si>
    <t>Total assets</t>
  </si>
  <si>
    <t>Current liabilities:</t>
  </si>
  <si>
    <t>Accounts payable</t>
  </si>
  <si>
    <t>Accrued expenses and other</t>
  </si>
  <si>
    <t>Deferred revenue</t>
  </si>
  <si>
    <t>Total current liabilities</t>
  </si>
  <si>
    <t>Shareholders' equity:</t>
  </si>
  <si>
    <t>Common stock, par value $0.0001 per share; authorized 100,000,000 shares, issued and outstanding 24,043,846 2017 and 2016</t>
  </si>
  <si>
    <t>Additional paid-in capital</t>
  </si>
  <si>
    <t>Accumulated deficit</t>
  </si>
  <si>
    <t>Total shareholders' equity</t>
  </si>
  <si>
    <t>Total liabilities and shareholders' equity</t>
  </si>
  <si>
    <t>Consolidated Balance Sheets (Parenthetical) - USD ($)</t>
  </si>
  <si>
    <t>Statement of Financial Position [Abstract]</t>
  </si>
  <si>
    <t>Royalty receivables, reserves</t>
  </si>
  <si>
    <t>Common stock, par value</t>
  </si>
  <si>
    <t>Common stock, shares authorized</t>
  </si>
  <si>
    <t>Common stock, shares issued</t>
  </si>
  <si>
    <t>Common stock, shares outstanding</t>
  </si>
  <si>
    <t>Consolidated Statements of Operations - USD ($)</t>
  </si>
  <si>
    <t>Dec. 31, 2015</t>
  </si>
  <si>
    <t>Income Statement [Abstract]</t>
  </si>
  <si>
    <t>Fee income</t>
  </si>
  <si>
    <t>Operating expenses</t>
  </si>
  <si>
    <t>Research and development</t>
  </si>
  <si>
    <t>Total Expenses</t>
  </si>
  <si>
    <t>Operating loss</t>
  </si>
  <si>
    <t>Net investment income</t>
  </si>
  <si>
    <t>Net loss</t>
  </si>
  <si>
    <t>Basic and diluted net loss per common share</t>
  </si>
  <si>
    <t>Weighted average number of common shares outstanding</t>
  </si>
  <si>
    <t>Consolidated Statements of Shareholders' Equity - USD ($)</t>
  </si>
  <si>
    <t>Common Stock [Member]</t>
  </si>
  <si>
    <t>Additional Paid-in Capital [Member]</t>
  </si>
  <si>
    <t>Accumulated Deficit [Member]</t>
  </si>
  <si>
    <t>Total</t>
  </si>
  <si>
    <t>Balance beginning at Dec. 31, 2014</t>
  </si>
  <si>
    <t>Balance beginning, shares at Dec. 31, 2014</t>
  </si>
  <si>
    <t>Exercise of options and warrants</t>
  </si>
  <si>
    <t>Exercise of options and warrants, shares</t>
  </si>
  <si>
    <t>Share-based compensation</t>
  </si>
  <si>
    <t>Balance ending at Dec. 31, 2015</t>
  </si>
  <si>
    <t>Balance ending, shares at Dec. 31, 2015</t>
  </si>
  <si>
    <t>Balance ending at Dec. 31, 2016</t>
  </si>
  <si>
    <t>Balance ending, shares at Dec. 31, 2016</t>
  </si>
  <si>
    <t>Balance ending at Dec. 31, 2017</t>
  </si>
  <si>
    <t>Balance ending, shares at Dec. 31, 2017</t>
  </si>
  <si>
    <t>Consolidated Statements of Cash Flows - USD ($)</t>
  </si>
  <si>
    <t>Cash flows from operating activities:</t>
  </si>
  <si>
    <t>Adjustments to reconcile net loss to net cash used in operating activities:</t>
  </si>
  <si>
    <t>Depreciation and amortization</t>
  </si>
  <si>
    <t>Stock based compensation</t>
  </si>
  <si>
    <t>Loss on sale of fixed asset</t>
  </si>
  <si>
    <t>Bad debts, net of recovery</t>
  </si>
  <si>
    <t>Change in assets and liabilities:</t>
  </si>
  <si>
    <t>Royalty receivables</t>
  </si>
  <si>
    <t>Accounts payable, accrued expenses and other</t>
  </si>
  <si>
    <t>Net cash used in operating activities</t>
  </si>
  <si>
    <t>Cash flows from investing activities:</t>
  </si>
  <si>
    <t>Purchases of fixed assets</t>
  </si>
  <si>
    <t>Proceeds from sale of fixed asset</t>
  </si>
  <si>
    <t>Proceeds from sale of investments</t>
  </si>
  <si>
    <t>Net cash provided by (used in) investing activities</t>
  </si>
  <si>
    <t>Cash flows from financing activities:</t>
  </si>
  <si>
    <t>Net proceeds from issuances of common stock and exercise of options and warrants</t>
  </si>
  <si>
    <t>Net cash provided by financing activities</t>
  </si>
  <si>
    <t>Net increase (decrease) in cash and cash equivalents</t>
  </si>
  <si>
    <t>Cash and cash equivalents at beginning of year</t>
  </si>
  <si>
    <t>Cash and cash equivalents at end of year</t>
  </si>
  <si>
    <t>Business and Basis for Presentation</t>
  </si>
  <si>
    <t>Organization, Consolidation and Presentation of Financial Statements [Abstract]</t>
  </si>
  <si>
    <t>(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options
and warrants and royalty fees collected. As of December 31, 2017, we had working capital of approximately $2.1 million, cash of
approximately $1.7 million, shareholders’ equity of approximately $2.6 million and an accumulated deficit of approximately
$109.1 million. Our quarterly projected cash flow shortfall, based on our current operations adjusted for any non-recurring cash
expenses for the next 12 months, is approximately $350,000-450,000 per quarter. We may eliminate some operating expenses in the
future, which will further reduce our cash flow shortfall if needed. Based on the expected benefit of expense reductions and the
recently completed convertible debt offering detailed in the Subsequent Event section of this report, we expect to have sufficient
working capital for the next 18 months of operations. Since last year we have reduced our cash shortfall and are working to further
reduce it and may seek new sources of financing. In February 2018, a small group of long-time
shareholders of the Company made an interest-free five-year loan of $1.25 million to the Company which, upon the occurrence of
certain conditions, is expected to convert into common stock. See Footnote 11 for further details.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Summary of Significant Accounting Policies</t>
  </si>
  <si>
    <t>Accounting Policies [Abstract]</t>
  </si>
  <si>
    <t>(2) Summary of Significant Accounting Policies (a) Cash and Cash Equivalents The Company considers securities purchased
with original maturities of three months or less to be cash equivalents. Cash equivalents consist of short-term investments in
money market accounts at December 31, 2017 and 2016.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17 and 2016 is approximately $1.0 million and $1.0 million, respectively. (b) Short-term/Long-term 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December 31, 2017 and 2016 all investments were classified as held to maturity and consisted
of the following:
December 31, 2017 December 31, 2016
Certificates of Deposit Maturity Value of Held to Maturity Value of Held to Maturity
Investment Date Investments (based on cost) Investments (based on cost)
$ 1,523,333 2/23/2017 $ - $ 1,523,333
$ - $ 1,523,333 The Company elected to transfer the Certificates
of Deposit investment that matured on February 23, 2017 to a money market account. (c)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 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7 four companies accounted for 33%, 25%, 17%
and 11%, respectively, of the Company’s outstanding receivables. As of December 31, 2016, four companies accounted for 28%,
21%, 13% and 10%, respectively, of the Company’s outstanding receivables. (d) Fixed Assets Fixed assets are carried at cost. Depreciation
and amortization are computed using the straight-line method over the estimated useful lives of the assets. (e) Revenue Recognition/Fee Income The Company has entered into a number of license
agreements covering its light control technology. The Company receives minimum annual royalties under certain license agreements
and records fee income on a ratable basis each quarter. In instances when sales of licensed products by its licensees exceed minimum
annual royalties, the Company recognizes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17 and 2016, deferred
revenue balances were immaterial. Fee income represents amounts earned by the
Company under various license and other agreements (note 7) relating to technology developed by the Company. During 2017, four
licensees accounted for 35%, 15%, 10%, and 9%, respectively of fee income recognized during the year. During 2016 three licensees
accounted for 30%, 27%, and 15%, respectively of fee income recognized for the year. During 2015, three licensees accounted for
33%, 15%, and 9%, respectively, of fee income recognized for the year. In addition, during the year ended December 31, 2015, approximately
14% of revenues related to fees generated by a large architectural glass project. (f) Basic and Diluted Loss Per Common Share Basic earnings (loss) per share excludes any
dilution. It is based upon the weighted average number of common shares outstanding during the period. Dilutive earnings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7 because all common stock equivalents ( i.e., (g) Research and Development Costs Research and development costs are charged
to expense as incurred. (h) Patent Costs The Company expenses costs relating to the
development or acquisition of patents due to the uncertainty of the recoverability of these items. (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On December 22, 2017, The Tax Cuts and Jobs
Act (Act) was enacted into law. The Act provides for significant changes to the US Internal Revenue Code of 1986, as amended, that
impact corporate taxation requirements, such as the reduction of the federal tax rate for corporations from 35% to 21% and changes
or limitations to certain tax deductions. The reduction in the corporate tax rate under the Act required a one-time revaluation
of certain tax-related assets to reflect their value at the lower corporate tax rate of 21%. As such, the Company reduced the value
of these assets by approximately $10 million which primarily relates to the Company’s net operating loss carryforward. As
the Company has determined in accordance with ASC 740 that it is not more likely than not that it will realize this future tax
benefit, the reduction in the asset value was accompanied by a reduction for a like amount in the associated valuation allowance.
In December 2017, the SEC staff issued Staff Accounting Bulletin No. 118, Income Tax Accounting Implications of the Tax Cuts
and Jobs Act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7 and 2016, we do not have accrued interest and penalties related to any unrecognized tax benefits. We do not believe
we have any uncertain tax positions as of December 31, 2017 and 2016. The tax years subject to examination by major
tax jurisdictions include the years 2013 and forward by the U.S. Internal Revenue Service and certain states. The Company is not
currently being audited by any tax jurisdiction. (k) Equity-Based Compensation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 for stock options granted
are generally set at the average for the high and low trading prices of the Company’s common stock on the trading date immediately
prior to the date of grant, and the related number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stock options and
restricted stock grants, the Company charged to compensation expense $76,299, $67,531 and $715,009, during the years ended December
31, 2017, 2016 and 2015, respectively. As of December 31, 2017 these awards were fully vested. In lieu of higher cash compensation,
the Company has granted warrants and non-employee options to consultants. These warrants and non-employee options vested ratably
over various terms ranging from 24 to 59 months. Non-employee options covering 24,000 shares were granted to consultants during
2014. These non-employee options are valued at fair value at the time that the related services are provided using the Black Scholes
method and marked to market quarterly using the Black Scholes method. The Company incurred a charge to operations of $10,007 in
2015 in connection with these warrants and non-employee options. There were no such charges for the years ended December 31, 2017
and 2016. (l)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 (m)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impairment of long-lived assets recorded during the years ended 2017, 2016 and 2015. (n)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December 31, 2017 and 2016, the fair
value of the Company’s financial assets and liabilities including cash and cash equivalents, royalty receivables and accounts
payable approximated carrying value due to the short-term maturity of these instruments. (o) Recent Accounting Pronouncements New Accounting Standards In May 2014, the Financial Accounting Standards
Board (FASB) and the International Accounting Standards Board (IASB) jointly issued Accounting Standards Update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will adopt the new revenue standard on a modified retrospective basis as of January
1, 2018. The Company has not yet completed its assessment of the impact of adopting the new revenue standard. The Company’s
preliminary assessment has identified one revenue stream and has identified three performance obligations in each of our contracts
with customers. The Company is currently analyzing the allocation of transaction price to each performance obligation and the pattern
of recognition of revenue. The Company is also assessing the new disclosure requir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the application of this guidance to have a significant impact on its financial position or results of operations.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While not yet
in a position to assess the full impact of this application of the new standard, the Company expects that the impact of recording
the lease liabilities and the corresponding right to use assets will have an impact on its total asset and liabilities with a minimal
impact on equity.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We are currently evaluating new processes to calculate
credit losses in accordance with ASU 2016-13 that, once completed, will determine the impact on our consolidated financial statements.
The Company is currently evaluating the impact of the provisions of this standard. In August 2016, the FASB issued ASU 2016-15,
Statement of Cash Flows (Topic 230): Classification of Certain Cash Receipts and Cash Payments, which addresses eight specific
cash flow issues with the objective of reducing diversity in how certain cash receipts and cash payments are presented and classified
in the statement of cash flows. ASU 2016-15 is effective for public business entities for fiscal years beginning after December
15, 2017, and interim periods within those fiscal years. The Company is currently evaluating the impact of the provisions of this
standard.</t>
  </si>
  <si>
    <t>Fixed Assets</t>
  </si>
  <si>
    <t>Property, Plant and Equipment [Abstract]</t>
  </si>
  <si>
    <t xml:space="preserve">(3) Fixed Assets Depreciation and amortization expense for the
years ended December 31, 2017, 2016, and 2015 was $175,643, $188,501 and $140,170, respectively. Fixed assets and their estimated
useful lives as of December 31, 2017 and 2016 are as follows:
2017 2016 Estimated useful life
Equipment and furniture $ 1,372,449 $ 1,366,401 5 years
Trade show materials 775,654 775,654 5 years
Life of lease or estimated
Leasehold Improvements 584,967 584,466 life of asset if shorter
2,733,070 2,726,521
Less accumulated depreciation and amortization (2,250,509 ) (2,074,866 )
$ 482,561 $ 651,655 </t>
  </si>
  <si>
    <t>Accrued Expenses and Other</t>
  </si>
  <si>
    <t>Payables and Accruals [Abstract]</t>
  </si>
  <si>
    <t xml:space="preserve">(4) Accrued Expenses and Other Accrued expenses consist of the following at
December 31, 2017 and 2016:
2017 2016
Payroll, bonuses and related benefits $ 47,932 $ 128,246
Professional services 4,400 4,400
Deferred rent 202,141 206,332
Other 360 360
$ 254,833 $ 339,338 </t>
  </si>
  <si>
    <t>Income Taxes</t>
  </si>
  <si>
    <t>Income Tax Disclosure [Abstract]</t>
  </si>
  <si>
    <t>(5) Income Taxes Since inception, the Company has incurred losses
from operations and as a result has not recorded income tax expense. Benefits related to net operating loss carry-forwards and
deferred items have been fully reserved since it is not more likely than not that the Company will achieve profitable operations.
For the year ended December 31, 2017, the difference between the total income taxes at the federal statutory rate and the fact
that there was no tax expense is attributable to both the federal rate reduction that was enacted as a part of the Act on December
22, 2017 as well as the change in the valuation allowance due to the net operating loss for the current year. The difference between
the total income taxes at the federal statutory rate for each of the years ended December 31, 2016 and 2015 and the fact that no
income tax benefit was recorded in each of these years is attributable to the change in the valuation allowance recorded in each
year. The tax effects of temporary differences that
give rise to significant portions of the deferred tax assets at December 31, 2017 and 2016 are presented below and reflect the
new federal statutory rate enacted in 2017. The 2017 deferred tax amount were adjusted for the effects of the new federal statutory
rates.
2017 2016
Deferred tax assets:
Depreciation $ 89,000 $ 116,000
Allowance for bad debts 225,000 393,000
Net operating loss carry-forwards 15,575,000 24,916,000
Stock option expense 257,000 1,272,000
Research and other credits 1,266,000 1,210,000
Other temporary differences 15,000 15,000
Total gross deferred tax assets 17,427,000 27,922,000
Less valuation allowance (17,427,000 ) (27,922,000 )
$ - $ -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due to the uncertainty regarding the future utilization of the deferred tax assets for all periods presented. At December 31, 2017, the Company had a net
operating loss carry-forward for federal income tax purposes of approximately $73,000,000, varying amounts of which will expire
in each year from 2018 through 2037. Research and other credit carry-forwards of approximately $1,266,000 are available to the
Company to reduce income taxes payable in future years principally through 2037. The Company’s ability to utilize its net
operating loss carryforwards and its current year tax credits in future periods are subject to the 382 limitation.</t>
  </si>
  <si>
    <t>Shareholders' Equity</t>
  </si>
  <si>
    <t>Equity [Abstract]</t>
  </si>
  <si>
    <t>(6) Shareholders’ Equity (a) Common Stock and Warrants During 2015, the Company received $548,475
in proceeds from the exercise of warrants. The Company received no proceeds from the exercise of options and warrants during 2017
and 2016. (b) Options and Warrants (i) Employee Options In 2008, the shareholders approved
the Company’s 2008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750,000 shares of its common stock for issuance under this plan, and 150,182 options and other awards were available
for issuance under this plan as of December 31, 2017. At the discretion of the Board of
Directors, options expire in ten years or less from the date of grant and are generally fully exercisable upon grant but in some
cases may be subject to vesting in the future. Full payment of the exercise price may be made in cash or in shares of common stock
valued at the fair market value thereof on the date of exercise, or by agreeing with the Company to cancel a portion of the exercised
options. The
Company granted 204,000 fully vested options during 2015 and recorded share-based compensation of $483,915. .
2017 2016 2015
Fair value on grant date $ 0.48 $ 0.79 $ 2.37
Expected Dividend yield - - -
Expected volatility 50 % 47 % 50 %
Risk free interest rate 2.20 % 1.93 % 1.80 %
Expected term of the option 5 years 5 years 5 years Activity for stock options is summarized below: All options are exercisable at December 31,
2017. In 2017, 2016 and 2015, the Company did not
receive proceeds from the exercise of options.
Number of Weighted Average Weighted Average Remaining
Shares Subject to Option Exercise Price Contractual Term (Years) Aggregate Intrinsic Value
Balance at December 31, 2014 1,570,799 $ 7.49 5.2
Granted 204,000 $ 5.26
Cancelled (367,793 ) $ 7.70
Exercised - $ -
Balance at December 31, 2015 1,407,006 $ 7.11 6.2
Granted 85,250 $ 1.83
Cancelled (200,390 ) $ 5.89
Exercised - $ -
Balance at December 31, 2016 1,291,866 $ 6.96 6.2 $ -
Granted 158,000 $ 1.06
Cancelled (470,956 ) $ 10.57
Exercised - $ -
Balance at December 31, 2017 978,910 $ 4.26 7.1 $ - (ii) Warrants and Non-Employee Options Activity in warrants is summarized below:
Number of Shares Underlying
Warrants and Non-Employee Weighted Average
Options Granted Exercise Price
Balance at December 31, 2014 1,353,620 $ 5.64
Exercised (137,174 ) 4.73
Terminated (426,083 ) 6.09
Issued 0 0.00
Balance at December 31, 2015 790,363 $ 5.56
Exercised 0 0.00
Terminated 0 0.00
Issued -
Balance at December 31, 2016 790,363 $ 5.56
Exercised 0 0.00
Terminated (332,363 ) 4.36
Issued -
Balance at December 31, 2017 458,000 $ 6.43 In lieu of cash compensation, the Company has
granted warrants and non-employee options to consultants. These warrants and non-employee options vested ratably over various terms
ranging from 12 to 59 months. Non-employee five year options covering 24,000 shares were granted to consultants during 2014 that
vested over a period of 12 months. These non-employee options are valued at fair value at the time that the related services are
provided using the Black-Scholes option valuation model and marked to market quarterly using the Black-Scholes option valuation
model. The Company incurred a charge to operations of $10,007 for 2015 in connection with these warrants and non-employee options.
There were no such charges in 2017 and 2016. Warrants and non-employee options generally
expire from five to ten years from the date of issuance. At December 31, 2017, all warrants and non-employee options outstanding
were exercisable. (c) Restricted Stock Grants During 2017, 2016, and 2015, the Company did
not issue restricted stock to its directors and employees. In connection with prior grants of restricted
stock to its directors and employees the Company charged $231,876, to operations during 2015. There were no such charges during
the years ended December 31, 2017 and 2016.</t>
  </si>
  <si>
    <t>License and Other Agreements</t>
  </si>
  <si>
    <t>License And Other Agreements</t>
  </si>
  <si>
    <t>(7) License and Other Agreements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15% of net sales of licensed products under license agreements currently in effect, and may also
be required to pay Research Frontiers fees and minimum annual royalties. Licensees who sell products or components to other licensees
of Research Frontiers do not pay a royalty on such sale; Research Frontiers will collect such royalty from the licensee incorporating
such products or components into its own end-products. Research Frontiers’ license agreements typically allow the licensee
to terminate the license after some period of time, and give Research Frontiers only limited rights to terminate before the license
expires. Most licenses are non-exclusive and generally last as long as our patents remain in effect.</t>
  </si>
  <si>
    <t>Commitments</t>
  </si>
  <si>
    <t>Commitments and Contingencies Disclosure [Abstract]</t>
  </si>
  <si>
    <t>(8) Commitments The Company has an employment agreement with
two of its officers which provides for an annual base salary of $450,000 and $255,000 respectively for calendar year 2018. Each
of these employment agreements have an evergreen provision that extend the term by one year on the anniversary date unless either
the Company or the employee has given notice that they will not be renewing the agreement upon the expiration of its term. The Company has a defined contribution profit
sharing (401K) plan covering employees who have completed one year of service. Contributions are made at the discretion of the
Company. The Company did not make any contributions to this plan for 2017, 2016, or 2015. The Company occupies premises under an operating
lease agreement which expires on March 31, 2025. As of December 31, 2017, the approximate minimum annual future rental commitments
under lease agreements for the next five years are as follows:
Year Amount
2018 $ 186,000
2019 $ 191,000
2020 $ 197,000
2021 $ 199,000
Thereafter: $ 707,000 Rent expense, including other occupancy related
expenses, amounted to approximately $185,000, $184,000, and $181,000,</t>
  </si>
  <si>
    <t>Rights Plan</t>
  </si>
  <si>
    <t>Treasury Stock, Number of Shares and Restriction Disclosures [Abstract]</t>
  </si>
  <si>
    <t>(9) Rights Plan 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or more
of the Company’s common stock, unless redeemed by the Company’s Board of Directors, each Right entitles the holder
(other than the acquiring person) to purchase from the Company $80 worth of common stock for $40. If the Company is merged into,
or 50% or more of its assets or earning power is sold to, the acquiring company, the Rights will also enable the holder (other
than the acquiring person) to purchase $80 worth of common stock of the acquiring company for $40. The Rights will expire at the
close of business on February 11, 2023, unless the Rights Plan is extended by the Company’s Board of Directors or unless
the Rights are earlier redeemed by the Company at a price of $.0001 per Right. The Rights are not exercisable during the time when
they are redeemable by the Company. The above description highlights some of the
features of the Company’s Rights Plan and is not a complete description of the Rights Plan. A more detailed description
and copy of the Rights Plan has been filed with the SEC and is available from the Company upon request.</t>
  </si>
  <si>
    <t>Selected Quarterly Financial Data (Unaudited)</t>
  </si>
  <si>
    <t>Quarterly Financial Information Disclosure [Abstract]</t>
  </si>
  <si>
    <t>(10) Selected Quarterly Financial Data (Unaudited)
Quarter
2017 First Second Third Fourth (2)
Fee Income $ 393,116 $ 348,179 $ 488,336 $ 279,439
Operating loss (954,432 ) (490,652 ) (304,251 ) (669,276 )
Net loss (952,555 ) (489,812 ) (303,138 ) (668,354 )
Basic and diluted net loss
per common share (1) (0.04 ) (0.02 ) (0.01 ) (0.03 )
Quarter
2016 First Second Third Fourth (2)
Fee Income $ 409,133 $ 244,432 $ 304,772 $ 277,760
Operating loss (1,187,591 ) (1,124,730 ) (566,063 ) (1,389,561 )
Net loss (1,176,693 ) (1,116,758 ) (559,731 ) (1,385,228 )
Basic and diluted net loss
per common share (1) (0.06 ) (0.05 ) (0.02 ) (0.06 )
(1) Since per share information is computed independently for each quarter and the full year, based on the respective average number of common shares outstanding, the sum of the quarterly per share amounts does not necessarily equal the per share amounts for the year.
(2) The Company incurred higher costs in the fourth quarter of 2017 and 2016 due to: (i) $76,000 and $68,000 of stock and option compensation charges in 2017 and 2016, respectively, relating to common stock and options granted to directors and employees, and $480,563 of bad debt expense recorded in the fourth quarter of 2016.</t>
  </si>
  <si>
    <t>Subsequent Event</t>
  </si>
  <si>
    <t>Subsequent Events [Abstract]</t>
  </si>
  <si>
    <t>(11) Subsequent Event In February 2018, a small group of long-time
shareholders of the Company made an interest-free five-year loan of $1.25 million to the Company which, upon the occurrence of
certain conditions, is expected to convert into common stock at a price equal to the market price of the Company’s common
stock when the loan was made, plus warrants exercisable at a premium to such market price. No payments are due on this note during
its five-year term.</t>
  </si>
  <si>
    <t>Valuation and Qualifying Accounts</t>
  </si>
  <si>
    <t>Valuation and Qualifying Accounts [Abstract]</t>
  </si>
  <si>
    <t>Schedule II Valuation and Qualifying Accounts</t>
  </si>
  <si>
    <t>SCHEDULE II RESEARCH FRONTIERS INCORPORATED
Balance at beginning of period Charged to cost and expenses Deductions (1) End of period balance
Description
Allowance for uncollectible royalty receivables:
December 31, 2017 $ 1,110,020 $ 43,215 $ 101,811 $ 1,051,424
December 31, 2016 $ 629,457 $ 480,563 $ - $ 1,110,020
December 31, 2015 $ 305,171 $ 324,286 $ - $ 629,457 (1) To write-off uncollectible receivables from the allowance for
royalty receivable account.</t>
  </si>
  <si>
    <t>Summary of Significant Accounting Policies (Policies)</t>
  </si>
  <si>
    <t>Cash and Cash Equivalents</t>
  </si>
  <si>
    <t>(a) Cash and Cash Equivalents The Company considers securities purchased
with original maturities of three months or less to be cash equivalents. Cash equivalents consist of short-term investments in
money market accounts at December 31, 2017 and 2016.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17 and 2016 is approximately $1.0 million and $1.0 million, respectively.</t>
  </si>
  <si>
    <t>Short-term/Long-term Investments</t>
  </si>
  <si>
    <t>(b) Short-term/Long-term 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December 31, 2017 and 2016 all investments were classified as held to maturity and consisted
of the following:
December 31, 2017 December 31, 2016
Certificates of Deposit Maturity Value of Held to Maturity Value of Held to Maturity
Investment Date Investments (based on cost) Investments (based on cost)
$ 1,523,333 2/23/2017 $ - $ 1,523,333
$ - $ 1,523,333 The Company elected to transfer the Certificates
of Deposit investment that matured on February 23, 2017 to a money market account.</t>
  </si>
  <si>
    <t>Royalties Receivable</t>
  </si>
  <si>
    <t>(c)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 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7 four companies accounted for
33%, 25%, 17% and 11%, respectively, of the Company’s outstanding receivables. As of December 31, 2016, four companies accounted
for 28%, 21%, 13% and 10%, respectively, of the Company’s outstanding receivables.</t>
  </si>
  <si>
    <t>(d) Fixed Assets Fixed assets are carried at cost. Depreciation
and amortization are computed using the straight-line method over the estimated useful lives of the assets.</t>
  </si>
  <si>
    <t>Revenue Recognition/Fee Income</t>
  </si>
  <si>
    <t>(e) Revenue Recognition/Fee Income The Company has entered into a number of license
agreements covering its light control technology. The Company receives minimum annual royalties under certain license agreements
and records fee income on a ratable basis each quarter. In instances when sales of licensed products by its licensees exceed minimum
annual royalties, the Company recognizes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17 and 2016, deferred
revenue balances were immaterial. Fee income represents amounts earned by the
Company under various license and other agreements (note 7) relating to technology developed by the Company. During 2017, four
licensees accounted for 35%, 15%, 10%, and 9%, respectively of fee income recognized during the year. During 2016 three licensees
accounted for 30%, 27%, and 15%, respectively of fee income recognized for the year. During 2015, three licensees accounted for
33%, 15%, and 9%, respectively, of fee income recognized for the year. In addition, during the year ended December 31, 2015, approximately
14% of revenues related to fees generated by a large architectural glass project.</t>
  </si>
  <si>
    <t>Basic and Diluted Loss Per Common Share</t>
  </si>
  <si>
    <t xml:space="preserve">(f) Basic and Diluted Loss Per Common Share Basic earnings (loss) per share excludes any
dilution. It is based upon the weighted average number of common shares outstanding during the period. Dilutive earnings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7 because all common stock equivalents ( i.e., </t>
  </si>
  <si>
    <t>Research and Development Costs</t>
  </si>
  <si>
    <t>(g) Research and Development Costs Research and development costs are charged
to expense as incurred.</t>
  </si>
  <si>
    <t>Patent Costs</t>
  </si>
  <si>
    <t>(h) Patent Costs The Company expenses costs relating to the
development or acquisition of patents due to the uncertainty of the recoverability of these items.</t>
  </si>
  <si>
    <t>Use of Estimates</t>
  </si>
  <si>
    <t>(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On December 22, 2017, The Tax Cuts and Jobs
Act (Act) was enacted into law. The Act provides for significant changes to the US Internal Revenue Code of 1986, as amended, that
impact corporate taxation requirements, such as the reduction of the federal tax rate for corporations from 35% to 21% and changes
or limitations to certain tax deductions. The reduction in the corporate tax rate under the Act required a one-time revaluation
of certain tax-related assets to reflect their value at the lower corporate tax rate of 21%. As such, the Company reduced the value
of these assets by approximately $10 million which primarily relates to the Company’s net operating loss carryforward. As
the Company has determined in accordance with ASC 740 that it is not more likely than not that it will realize this future tax
benefit, the reduction in the asset value was accompanied by a reduction for a like amount in the associated valuation allowance.
In December 2017, the SEC staff issued Staff Accounting Bulletin No. 118, Income Tax Accounting Implications of the Tax Cuts
and Jobs Act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7 and 2016, we do not have accrued interest and penalties related to any unrecognized tax benefits. We do not believe
we have any uncertain tax positions as of December 31, 2017 and 2016. The tax years subject to examination by major
tax jurisdictions include the years 2013 and forward by the U.S. Internal Revenue Service and certain states. The Company is not
currently being audited by any tax jurisdiction.</t>
  </si>
  <si>
    <t>Equity-Based Compensation</t>
  </si>
  <si>
    <t>(k) Equity-Based Compensation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 for stock options granted
are generally set at the average for the high and low trading prices of the Company’s common stock on the trading date immediately
prior to the date of grant, and the related number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stock options
and restricted stock grants, the Company charged to compensation expense $76,299, $67,531 and $715,009, during the years ended
December 31, 2017, 2016 and 2015, respectively. As of December 31, 2017 these awards were fully vested. In lieu of higher cash
compensation, the Company has granted warrants and non-employee options to consultants. These warrants and non-employee options
vested ratably over various terms ranging from 24 to 59 months. Non-employee options covering 24,000 shares were granted to consultants
during 2014. These non-employee options are valued at fair value at the time that the related services are provided using the
Black Scholes method and marked to market quarterly using the Black Scholes method. The Company incurred a charge to operations
of $10,007 in 2015 in connection with these warrants and non-employee options. There were no such charges for the years ended
December 31, 2017 and 2016.</t>
  </si>
  <si>
    <t>Restricted Stock</t>
  </si>
  <si>
    <t>(l)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t>
  </si>
  <si>
    <t>Impairment of Long-lived Assets</t>
  </si>
  <si>
    <t>(m)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impairment of long-lived assets recorded during the years ended 2017, 2016 and 2015.</t>
  </si>
  <si>
    <t>Fair Value Measurements</t>
  </si>
  <si>
    <t>(n)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December 31, 2017 and 2016, the fair
value of the Company’s financial assets and liabilities including cash and cash equivalents, royalty receivables and accounts
payable approximated carrying value due to the short-term maturity of these instruments.</t>
  </si>
  <si>
    <t>Recent Accounting Pronouncements</t>
  </si>
  <si>
    <t>(o) Recent Accounting Pronouncements New Accounting Standards In May 2014, the Financial Accounting Standards
Board (FASB) and the International Accounting Standards Board (IASB) jointly issued Accounting Standards Update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will adopt the new revenue standard on a modified retrospective basis as of January
1, 2018. The Company has not yet completed its assessment of the impact of adopting the new revenue standard. The Company’s
preliminary assessment has identified one revenue stream and has identified three performance obligations in each of our contracts
with customers. The Company is currently analyzing the allocation of transaction price to each performance obligation and the pattern
of recognition of revenue. The Company is also assessing the new disclosure requir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the application of this guidance to have a significant impact on its financial position or results of operations.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While not yet
in a position to assess the full impact of this application of the new standard, the Company expects that the impact of recording
the lease liabilities and the corresponding right to use assets will have an impact on its total asset and liabilities with a minimal
impact on equity.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We are currently evaluating new processes to calculate
credit losses in accordance with ASU 2016-13 that, once completed, will determine the impact on our consolidated financial statements.
The Company is currently evaluating the impact of the provisions of this standard. In August 2016, the FASB issued ASU 2016-15,
Statement of Cash Flows (Topic 230): Classification of Certain Cash Receipts and Cash Payments, which addresses eight specific
cash flow issues with the objective of reducing diversity in how certain cash receipts and cash payments are presented and classified
in the statement of cash flows. ASU 2016-15 is effective for public business entities for fiscal years beginning after December
15, 2017, and interim periods within those fiscal years. The Company is currently evaluating the impact of the provisions of this
standard.</t>
  </si>
  <si>
    <t>Summary of Significant Accounting Policies (Tables)</t>
  </si>
  <si>
    <t>Schedule of Investments</t>
  </si>
  <si>
    <t xml:space="preserve">At December 31, 2017 and 2016 all
investments were classified as held to maturity and consisted of the following:
December 31, 2017 December 31, 2016
Certificates of Deposit Maturity Value of Held to Maturity Value of Held to Maturity
Investment Date Investments (based on cost) Investments (based on cost)
$ 1,523,333 2/23/2017 $ - $ 1,523,333
$ - $ 1,523,333 </t>
  </si>
  <si>
    <t>Fixed Assets (Tables)</t>
  </si>
  <si>
    <t>Schedule of Fixed Assets</t>
  </si>
  <si>
    <t xml:space="preserve">Fixed assets and their estimated useful lives
as of December 31, 2017 and 2016 are as follows:
2017 2016 Estimated useful life
Equipment and furniture $ 1,372,449 $ 1,366,401 5 years
Trade show materials 775,654 775,654 5 years
Life of lease or estimated
Leasehold Improvements 584,967 584,466 life of asset if shorter
2,733,070 2,726,521
Less accumulated depreciation and amortization (2,250,509 ) (2,074,866 )
$ 482,561 $ 651,655 </t>
  </si>
  <si>
    <t>Accrued Expenses and Other (Tables)</t>
  </si>
  <si>
    <t>Schedule of Accrued Expenses and Other</t>
  </si>
  <si>
    <t>Income Taxes (Tables)</t>
  </si>
  <si>
    <t>Schedule of Deferred Tax Assets</t>
  </si>
  <si>
    <t xml:space="preserve">The tax effects of temporary differences that
give rise to significant portions of the deferred tax assets at December 31, 2017 and 2016 are presented below and reflect the
new federal statutory rate enacted in 2017. The 2017 deferred tax amount were adjusted for the effects of the new federal statutory
rates.
2017 2016
Deferred tax assets:
Depreciation $ 89,000 $ 116,000
Allowance for bad debts 225,000 393,000
Net operating loss carry-forwards 15,575,000 24,916,000
Stock option expense 257,000 1,272,000
Research and other credits 1,266,000 1,210,000
Other temporary differences 15,000 15,000
Total gross deferred tax assets 17,427,000 27,922,000
Less valuation allowance (17,427,000 ) (27,922,000 )
$ - $ - </t>
  </si>
  <si>
    <t>Shareholders' Equity (Tables)</t>
  </si>
  <si>
    <t>Schedule of Assumptions Used to Value Options Granted to Employees</t>
  </si>
  <si>
    <t xml:space="preserve">.
2017 2016 2015
Fair value on grant date $ 0.48 $ 0.79 $ 2.37
Expected Dividend yield - - -
Expected volatility 50 % 47 % 50 %
Risk free interest rate 2.20 % 1.93 % 1.80 %
Expected term of the option 5 years 5 years 5 years </t>
  </si>
  <si>
    <t>Schedule of Option Activity</t>
  </si>
  <si>
    <t xml:space="preserve">In 2017, 2016 and 2015, the Company did not
receive proceeds from the exercise of options.
Number of Weighted Average Weighted Average Remaining
Shares Subject to Option Exercise Price Contractual Term (Years) Aggregate Intrinsic Value
Balance at December 31, 2014 1,570,799 $ 7.49 5.2
Granted 204,000 $ 5.26
Cancelled (367,793 ) $ 7.70
Exercised - $ -
Balance at December 31, 2015 1,407,006 $ 7.11 6.2
Granted 85,250 $ 1.83
Cancelled (200,390 ) $ 5.89
Exercised - $ -
Balance at December 31, 2016 1,291,866 $ 6.96 6.2 $ -
Granted 158,000 $ 1.06
Cancelled (470,956 ) $ 10.57
Exercised - $ -
Balance at December 31, 2017 978,910 $ 4.26 7.1 $ - </t>
  </si>
  <si>
    <t>Schedule of Warrant Activity</t>
  </si>
  <si>
    <t xml:space="preserve">Activity in warrants is summarized below:
Number of Shares Underlying
Warrants and Non-Employee Weighted Average
Options Granted Exercise Price
Balance at December 31, 2014 1,353,620 $ 5.64
Exercised (137,174 ) 4.73
Terminated (426,083 ) 6.09
Issued 0 0.00
Balance at December 31, 2015 790,363 $ 5.56
Exercised 0 0.00
Terminated 0 0.00
Issued -
Balance at December 31, 2016 790,363 $ 5.56
Exercised 0 0.00
Terminated (332,363 ) 4.36
Issued -
Balance at December 31, 2017 458,000 $ 6.43 </t>
  </si>
  <si>
    <t>Commitments (Tables)</t>
  </si>
  <si>
    <t>Schedule of Minimum Annual Future Rental Commitments</t>
  </si>
  <si>
    <t xml:space="preserve">The Company occupies premises under an operating
lease agreement which expires on March 31, 2025. As of December 31, 2017, the approximate minimum annual future rental commitments
under lease agreements for the next five years are as follows:
Year Amount
2018 $ 186,000
2019 $ 191,000
2020 $ 197,000
2021 $ 199,000
Thereafter: $ 707,000 </t>
  </si>
  <si>
    <t>Selected Quarterly Financial Data (Unaudited) (Tables)</t>
  </si>
  <si>
    <t>Schedule of Quarterly Financial Data</t>
  </si>
  <si>
    <t>Quarter
2017 First Second Third Fourth (2)
Fee Income $ 393,116 $ 348,179 $ 488,336 $ 279,439
Operating loss (954,432 ) (490,652 ) (304,251 ) (669,276 )
Net loss (952,555 ) (489,812 ) (303,138 ) (668,354 )
Basic and diluted net loss
per common share (1) (0.04 ) (0.02 ) (0.01 ) (0.03 )
Quarter
2016 First Second Third Fourth (2)
Fee Income $ 409,133 $ 244,432 $ 304,772 $ 277,760
Operating loss (1,187,591 ) (1,124,730 ) (566,063 ) (1,389,561 )
Net loss (1,176,693 ) (1,116,758 ) (559,731 ) (1,385,228 )
Basic and diluted net loss
per common share (1) (0.06 ) (0.05 ) (0.02 ) (0.06 )
(1) Since per share information is computed independently for each quarter and the full year, based on the respective average number of common shares outstanding, the sum of the quarterly per share amounts does not necessarily equal the per share amounts for the year.
(2) The Company incurred higher costs in the fourth quarter of 2017 and 2016 due to: (i) $76,000 and $68,000 of stock and option compensation charges in 2017 and 2016, respectively, relating to common stock and options granted to directors and employees, and $480,563 of bad debt expense recorded in the fourth quarter of 2016.</t>
  </si>
  <si>
    <t>Business and Basis for Presentation (Details Narrative) - USD ($)</t>
  </si>
  <si>
    <t>Dec. 31, 2014</t>
  </si>
  <si>
    <t>Working capital</t>
  </si>
  <si>
    <t>Cash and short-term investments</t>
  </si>
  <si>
    <t>Shareholders' equity</t>
  </si>
  <si>
    <t>Minimum [Member]</t>
  </si>
  <si>
    <t>Non-recurring cash expenses</t>
  </si>
  <si>
    <t>Maximum [Member]</t>
  </si>
  <si>
    <t>February 2018 [Member]</t>
  </si>
  <si>
    <t>Interest free loan</t>
  </si>
  <si>
    <t>Interest free loan, term</t>
  </si>
  <si>
    <t>5 years</t>
  </si>
  <si>
    <t>Summary of Significant Accounting Policies (Details Narrative) - USD ($)</t>
  </si>
  <si>
    <t>Dec. 22, 2017</t>
  </si>
  <si>
    <t>FDIC insurance coverage</t>
  </si>
  <si>
    <t>Amounts on deposit in excess of federally insured limits</t>
  </si>
  <si>
    <t>Number of options and warrants that were not included because their effect is antidilutive</t>
  </si>
  <si>
    <t>Charge recorded for employee options and restricted stock</t>
  </si>
  <si>
    <t>Federal tax rate, percentage</t>
  </si>
  <si>
    <t>35.00%</t>
  </si>
  <si>
    <t>Percentage of lower tax rate</t>
  </si>
  <si>
    <t>21.00%</t>
  </si>
  <si>
    <t>Net operating loss carry-forward</t>
  </si>
  <si>
    <t>Share-based goods and nonemployee services transaction, quantity of securities issued</t>
  </si>
  <si>
    <t>Charge recorded for non-employees</t>
  </si>
  <si>
    <t>Impairment of long-lived assets</t>
  </si>
  <si>
    <t>Warrants and non-employee options vested term</t>
  </si>
  <si>
    <t>24 months</t>
  </si>
  <si>
    <t>59 months</t>
  </si>
  <si>
    <t>Employee Stock Option [Member] | Restricted Stock [Member]</t>
  </si>
  <si>
    <t>Reduced Federal Tax Rate [Member]</t>
  </si>
  <si>
    <t>Company One [Member] | Accounts Receivable [Member]</t>
  </si>
  <si>
    <t>Concentration risk percentage</t>
  </si>
  <si>
    <t>33.00%</t>
  </si>
  <si>
    <t>28.00%</t>
  </si>
  <si>
    <t>Company Two [Member] | Accounts Receivable [Member]</t>
  </si>
  <si>
    <t>25.00%</t>
  </si>
  <si>
    <t>Company Three [Member] | Accounts Receivable [Member]</t>
  </si>
  <si>
    <t>17.00%</t>
  </si>
  <si>
    <t>13.00%</t>
  </si>
  <si>
    <t>Company Four [Member] | Accounts Receivable [Member]</t>
  </si>
  <si>
    <t>11.00%</t>
  </si>
  <si>
    <t>10.00%</t>
  </si>
  <si>
    <t>Licensee One [Member] | Sales [Member]</t>
  </si>
  <si>
    <t>30.00%</t>
  </si>
  <si>
    <t>Licensee Two [Member] | Sales [Member]</t>
  </si>
  <si>
    <t>15.00%</t>
  </si>
  <si>
    <t>27.00%</t>
  </si>
  <si>
    <t>Licensee Three [Member] | Sales [Member]</t>
  </si>
  <si>
    <t>9.00%</t>
  </si>
  <si>
    <t>Licensee Four [Member] | Sales [Member]</t>
  </si>
  <si>
    <t>Large Architectural Glass Project [Member] | Sales [Member]</t>
  </si>
  <si>
    <t>14.00%</t>
  </si>
  <si>
    <t>Summary of Significant Accounting Policies - Schedule of Investments (Details) - USD ($)</t>
  </si>
  <si>
    <t>Value of Held to Maturity Investments (based on cost)</t>
  </si>
  <si>
    <t>Certificates of Deposit [Member]</t>
  </si>
  <si>
    <t>Certificates of Deposits Investment</t>
  </si>
  <si>
    <t>Maturity Date</t>
  </si>
  <si>
    <t>Feb. 23,
		2017</t>
  </si>
  <si>
    <t>Fixed Assets (Details Narrative) - USD ($)</t>
  </si>
  <si>
    <t>Fixed Assets - Schedule of Fixed Assets (Details) - USD ($)</t>
  </si>
  <si>
    <t>Fixed assets</t>
  </si>
  <si>
    <t>Less accumulated depreciation and amortization</t>
  </si>
  <si>
    <t>Equipment and Furniture [Member]</t>
  </si>
  <si>
    <t>Estimated useful life</t>
  </si>
  <si>
    <t>Trade Show Materials [Member]</t>
  </si>
  <si>
    <t>Leasehold Improvements [Member]</t>
  </si>
  <si>
    <t>Estimated useful life description</t>
  </si>
  <si>
    <t>Life of lease or estimated life of asset if shorter</t>
  </si>
  <si>
    <t>Accrued Expenses and Other - Schedule of Accrued Expenses and Other (Details) - USD ($)</t>
  </si>
  <si>
    <t>Payroll, bonuses and related benefits</t>
  </si>
  <si>
    <t>Professional services</t>
  </si>
  <si>
    <t>Deferred rent</t>
  </si>
  <si>
    <t>Other</t>
  </si>
  <si>
    <t>Accrued expenses</t>
  </si>
  <si>
    <t>Income Taxes (Details Narrative) - USD ($)</t>
  </si>
  <si>
    <t>Research and other credit carry-forwards</t>
  </si>
  <si>
    <t>Earliest Tax Year [Member]</t>
  </si>
  <si>
    <t>Net operating loss carry-forward expiration dates</t>
  </si>
  <si>
    <t>Dec. 31,
		2018</t>
  </si>
  <si>
    <t>Latest Tax Year [Member]</t>
  </si>
  <si>
    <t>Dec. 31,
		2037</t>
  </si>
  <si>
    <t>Research and other credit carry-forwards expiration dates</t>
  </si>
  <si>
    <t>Income Taxes - Schedule of Deferred Tax Assets (Details) - USD ($)</t>
  </si>
  <si>
    <t>Depreciation</t>
  </si>
  <si>
    <t>Allowance for bad debts</t>
  </si>
  <si>
    <t>Net operating loss carry-forwards</t>
  </si>
  <si>
    <t>Stock option expense</t>
  </si>
  <si>
    <t>Research and other credits</t>
  </si>
  <si>
    <t>Other temporary differences</t>
  </si>
  <si>
    <t>Total gross deferred tax assets</t>
  </si>
  <si>
    <t>Less valuation allowance</t>
  </si>
  <si>
    <t>Deferred Tax Assets, Net of Valuation Allowance</t>
  </si>
  <si>
    <t>Shareholders' Equity (Details Narrative) - USD ($)</t>
  </si>
  <si>
    <t>3 Months Ended</t>
  </si>
  <si>
    <t>Proceeds from exercise of options and warrants</t>
  </si>
  <si>
    <t>Shares of common stock reserved for issuance</t>
  </si>
  <si>
    <t>Awards available for issuance</t>
  </si>
  <si>
    <t>Number of options granted</t>
  </si>
  <si>
    <t>Stock and option compensation</t>
  </si>
  <si>
    <t>Issuance of stock and warrants for services or claims</t>
  </si>
  <si>
    <t>Restricted Stock [Member] | Directors and Employees [Member]</t>
  </si>
  <si>
    <t>Employee Stock Options [Member]</t>
  </si>
  <si>
    <t>Warrant [Member] | Non- Employee Stock Option [Member]</t>
  </si>
  <si>
    <t>Warrant [Member] | Non- Employee Stock Option [Member] | Minimum [Member]</t>
  </si>
  <si>
    <t>12 months</t>
  </si>
  <si>
    <t>Option expiration period</t>
  </si>
  <si>
    <t>Warrant [Member] | Non- Employee Stock Option [Member] | Maximum [Member]</t>
  </si>
  <si>
    <t>10 years</t>
  </si>
  <si>
    <t>Shareholders' Equity - Schedule of Assumptions Used to Value Options Granted to Employees (Details) - $ / shares</t>
  </si>
  <si>
    <t>Fair value on grant date</t>
  </si>
  <si>
    <t>Expected Dividend yield</t>
  </si>
  <si>
    <t>Expected volatility</t>
  </si>
  <si>
    <t>50.00%</t>
  </si>
  <si>
    <t>47.00%</t>
  </si>
  <si>
    <t>Risk free interest rate</t>
  </si>
  <si>
    <t>2.20%</t>
  </si>
  <si>
    <t>1.93%</t>
  </si>
  <si>
    <t>1.80%</t>
  </si>
  <si>
    <t>Expected term of the option</t>
  </si>
  <si>
    <t>Shareholders' Equity - Schedule of Option Activity (Details) - USD ($)</t>
  </si>
  <si>
    <t>Number of Shares Subject to Option, Beginning</t>
  </si>
  <si>
    <t>Number of Shares Subject to Option, Granted</t>
  </si>
  <si>
    <t>Number of Shares Subject to Option, Cancelled</t>
  </si>
  <si>
    <t>Number of Shares Subject to Option, Exercised</t>
  </si>
  <si>
    <t>Number of Shares Subject to Option, Ending</t>
  </si>
  <si>
    <t>Weighted Average Exercise Price, Beginning</t>
  </si>
  <si>
    <t>Weighted Average Exercise Price, Granted</t>
  </si>
  <si>
    <t>Weighted Average Exercise Price, Cancelled</t>
  </si>
  <si>
    <t>Weighted Average Exercise Price, Exercised</t>
  </si>
  <si>
    <t>Weighted Average Exercise Price, Ending</t>
  </si>
  <si>
    <t>Weighted Average Remaining Contractual Term (Years), Beginning</t>
  </si>
  <si>
    <t>6 years 2 months 12 days</t>
  </si>
  <si>
    <t>5 years 2 months 12 days</t>
  </si>
  <si>
    <t>Weighted Average Remaining Contractual Term (Years), Ending</t>
  </si>
  <si>
    <t>7 years 1 month 6 days</t>
  </si>
  <si>
    <t>Aggregate Intrinsic Value</t>
  </si>
  <si>
    <t>Shareholders' Equity - Schedule of Warrant Activity (Details) - $ / shares</t>
  </si>
  <si>
    <t>Number of Shares Underling Warrants and Non- Employee Options Granted, Beginning</t>
  </si>
  <si>
    <t>Number of Shares Underling Warrants and Non- Employee Options Granted, Exercised</t>
  </si>
  <si>
    <t>Number of Shares Underling Warrants and Non- Employee Options Granted, Terminated</t>
  </si>
  <si>
    <t>Number of Shares Underling Warrants and Non- Employee Options Granted, Issued</t>
  </si>
  <si>
    <t>Number of Shares Underling Warrants and Non- Employee Options Granted, Ending</t>
  </si>
  <si>
    <t>Weighted Average Exercise Price, Terminated</t>
  </si>
  <si>
    <t>Weighted Average Exercise Price, Issued</t>
  </si>
  <si>
    <t>License and Other Agreements (Details Narrative)</t>
  </si>
  <si>
    <t>Percentage of royalty revenue on net sales</t>
  </si>
  <si>
    <t>5.00%</t>
  </si>
  <si>
    <t>Commitments (Details Narrative) - USD ($)</t>
  </si>
  <si>
    <t>Lease expiration date</t>
  </si>
  <si>
    <t>Mar. 31,
		2025</t>
  </si>
  <si>
    <t>Rent expense</t>
  </si>
  <si>
    <t>One Officers [Member]</t>
  </si>
  <si>
    <t>Commitment amount</t>
  </si>
  <si>
    <t>Two Officers [Member]</t>
  </si>
  <si>
    <t>Commitments - Schedule of Minimum Annual Future Rental Commitments (Details)</t>
  </si>
  <si>
    <t>Dec. 31, 2017USD ($)</t>
  </si>
  <si>
    <t>Thereafter:</t>
  </si>
  <si>
    <t>Rights Plan (Details Narrative)</t>
  </si>
  <si>
    <t>Dec. 31, 2017USD ($)$ / shares</t>
  </si>
  <si>
    <t>Percentage of acquisition threshold</t>
  </si>
  <si>
    <t>Value of stock covered by each right | $</t>
  </si>
  <si>
    <t>Exercise price of rights</t>
  </si>
  <si>
    <t>Threshold for change in control</t>
  </si>
  <si>
    <t>Rights plan expire date</t>
  </si>
  <si>
    <t>Feb. 11,
		2023</t>
  </si>
  <si>
    <t>Redemption price</t>
  </si>
  <si>
    <t>Selected Quarterly Financial Data (Unaudited) - Schedule of Quarterly Financial Data (Details) - USD ($)</t>
  </si>
  <si>
    <t>[1]</t>
  </si>
  <si>
    <t>Sep. 30, 2017</t>
  </si>
  <si>
    <t>Mar. 31, 2017</t>
  </si>
  <si>
    <t>Sep. 30, 2016</t>
  </si>
  <si>
    <t>Jun. 30, 2016</t>
  </si>
  <si>
    <t>Mar. 31, 2016</t>
  </si>
  <si>
    <t>Net Loss</t>
  </si>
  <si>
    <t>[2]</t>
  </si>
  <si>
    <t>The Company incurred higher costs in the fourth quarter of 2017 and 2016 due to: (i) $76,000 and $68,000 of stock and option compensation charges in 2017 and 2016, respectively, relating to common stock and options granted to directors and employees, and $480,563 of bad debt expense in the fourth quarter of 2016.</t>
  </si>
  <si>
    <t>Since per share information is computed independently for each quarter and the full year, based on the respective average number of common shares outstanding, the sum of the quarterly per share amounts does not necessarily equal the per share amounts for the year.</t>
  </si>
  <si>
    <t>Selected Quarterly Financial Data - Schedule of Quarterly Financial Data (Details) (Parenthetical) - USD ($)</t>
  </si>
  <si>
    <t>Bad debts</t>
  </si>
  <si>
    <t>Subsequent Event (Details Narrative)</t>
  </si>
  <si>
    <t>1 Months Ended</t>
  </si>
  <si>
    <t>Feb. 28, 2018USD ($)</t>
  </si>
  <si>
    <t>Subsequent Event [Member]</t>
  </si>
  <si>
    <t>Proceeds from loan</t>
  </si>
  <si>
    <t>Valuation and Qualifying Accounts (Details) - Allowance for Doubtful Accounts [Member] - USD ($)</t>
  </si>
  <si>
    <t>Balance at beginning of period</t>
  </si>
  <si>
    <t>Charged to costs and expenses</t>
  </si>
  <si>
    <t>Deductions</t>
  </si>
  <si>
    <t>End of period balance</t>
  </si>
  <si>
    <t>To write-off uncollectible receivables from the allowance for royalty receivable ac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24494488</v>
      </c>
    </row>
    <row r="15" spans="1:4">
      <c r="A15" s="4" t="s">
        <v>25</v>
      </c>
      <c r="C15" s="5" t="n">
        <v>2404384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5</v>
      </c>
    </row>
    <row r="4" spans="1:2">
      <c r="A4" s="4" t="s">
        <v>149</v>
      </c>
      <c r="B4" s="4" t="s">
        <v>150</v>
      </c>
    </row>
    <row r="5" spans="1:2">
      <c r="A5" s="4" t="s">
        <v>151</v>
      </c>
      <c r="B5" s="4" t="s">
        <v>152</v>
      </c>
    </row>
    <row r="6" spans="1:2">
      <c r="A6" s="4" t="s">
        <v>153</v>
      </c>
      <c r="B6" s="4" t="s">
        <v>154</v>
      </c>
    </row>
    <row r="7" spans="1:2">
      <c r="A7" s="4" t="s">
        <v>117</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23</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37847</v>
      </c>
      <c r="C3" s="6" t="n">
        <v>1691603</v>
      </c>
    </row>
    <row r="4" spans="1:3">
      <c r="A4" s="4" t="s">
        <v>35</v>
      </c>
      <c r="B4" s="4" t="s">
        <v>36</v>
      </c>
      <c r="C4" s="5" t="n">
        <v>1523333</v>
      </c>
    </row>
    <row r="5" spans="1:3">
      <c r="A5" s="4" t="s">
        <v>37</v>
      </c>
      <c r="B5" s="5" t="n">
        <v>597441</v>
      </c>
      <c r="C5" s="5" t="n">
        <v>1117146</v>
      </c>
    </row>
    <row r="6" spans="1:3">
      <c r="A6" s="4" t="s">
        <v>38</v>
      </c>
      <c r="B6" s="5" t="n">
        <v>29697</v>
      </c>
      <c r="C6" s="5" t="n">
        <v>256892</v>
      </c>
    </row>
    <row r="7" spans="1:3">
      <c r="A7" s="4" t="s">
        <v>39</v>
      </c>
      <c r="B7" s="5" t="n">
        <v>2364985</v>
      </c>
      <c r="C7" s="5" t="n">
        <v>4588974</v>
      </c>
    </row>
    <row r="8" spans="1:3">
      <c r="A8" s="4" t="s">
        <v>40</v>
      </c>
      <c r="B8" s="5" t="n">
        <v>482561</v>
      </c>
      <c r="C8" s="5" t="n">
        <v>651655</v>
      </c>
    </row>
    <row r="9" spans="1:3">
      <c r="A9" s="4" t="s">
        <v>41</v>
      </c>
      <c r="B9" s="5" t="n">
        <v>33567</v>
      </c>
      <c r="C9" s="5" t="n">
        <v>33567</v>
      </c>
    </row>
    <row r="10" spans="1:3">
      <c r="A10" s="4" t="s">
        <v>42</v>
      </c>
      <c r="B10" s="5" t="n">
        <v>2881113</v>
      </c>
      <c r="C10" s="5" t="n">
        <v>5274196</v>
      </c>
    </row>
    <row r="11" spans="1:3">
      <c r="A11" s="3" t="s">
        <v>43</v>
      </c>
    </row>
    <row r="12" spans="1:3">
      <c r="A12" s="4" t="s">
        <v>44</v>
      </c>
      <c r="B12" s="5" t="n">
        <v>58090</v>
      </c>
      <c r="C12" s="5" t="n">
        <v>29932</v>
      </c>
    </row>
    <row r="13" spans="1:3">
      <c r="A13" s="4" t="s">
        <v>45</v>
      </c>
      <c r="B13" s="5" t="n">
        <v>254833</v>
      </c>
      <c r="C13" s="5" t="n">
        <v>339338</v>
      </c>
    </row>
    <row r="14" spans="1:3">
      <c r="A14" s="4" t="s">
        <v>46</v>
      </c>
      <c r="B14" s="5" t="n">
        <v>824</v>
      </c>
      <c r="C14" s="4" t="s">
        <v>36</v>
      </c>
    </row>
    <row r="15" spans="1:3">
      <c r="A15" s="4" t="s">
        <v>47</v>
      </c>
      <c r="B15" s="5" t="n">
        <v>313747</v>
      </c>
      <c r="C15" s="5" t="n">
        <v>369270</v>
      </c>
    </row>
    <row r="16" spans="1:3">
      <c r="A16" s="3" t="s">
        <v>48</v>
      </c>
    </row>
    <row r="17" spans="1:3">
      <c r="A17" s="4" t="s">
        <v>49</v>
      </c>
      <c r="B17" s="5" t="n">
        <v>2404</v>
      </c>
      <c r="C17" s="5" t="n">
        <v>2404</v>
      </c>
    </row>
    <row r="18" spans="1:3">
      <c r="A18" s="4" t="s">
        <v>50</v>
      </c>
      <c r="B18" s="5" t="n">
        <v>111627789</v>
      </c>
      <c r="C18" s="5" t="n">
        <v>111551490</v>
      </c>
    </row>
    <row r="19" spans="1:3">
      <c r="A19" s="4" t="s">
        <v>51</v>
      </c>
      <c r="B19" s="5" t="n">
        <v>-109062827</v>
      </c>
      <c r="C19" s="5" t="n">
        <v>-106648968</v>
      </c>
    </row>
    <row r="20" spans="1:3">
      <c r="A20" s="4" t="s">
        <v>52</v>
      </c>
      <c r="B20" s="5" t="n">
        <v>2567366</v>
      </c>
      <c r="C20" s="5" t="n">
        <v>4904926</v>
      </c>
    </row>
    <row r="21" spans="1:3">
      <c r="A21" s="4" t="s">
        <v>53</v>
      </c>
      <c r="B21" s="6" t="n">
        <v>2881113</v>
      </c>
      <c r="C21" s="6" t="n">
        <v>5274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1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1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21</v>
      </c>
    </row>
    <row r="4" spans="1:2">
      <c r="A4" s="4" t="s">
        <v>184</v>
      </c>
      <c r="B4" s="4" t="s">
        <v>1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2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3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201</v>
      </c>
      <c r="B1" s="2" t="s">
        <v>1</v>
      </c>
    </row>
    <row r="2" spans="1:5">
      <c r="B2" s="2" t="s">
        <v>2</v>
      </c>
      <c r="C2" s="2" t="s">
        <v>32</v>
      </c>
      <c r="D2" s="2" t="s">
        <v>62</v>
      </c>
      <c r="E2" s="2" t="s">
        <v>202</v>
      </c>
    </row>
    <row r="3" spans="1:5">
      <c r="A3" s="4" t="s">
        <v>203</v>
      </c>
      <c r="B3" s="6" t="n">
        <v>2100000</v>
      </c>
    </row>
    <row r="4" spans="1:5">
      <c r="A4" s="4" t="s">
        <v>204</v>
      </c>
      <c r="B4" s="5" t="n">
        <v>1700000</v>
      </c>
    </row>
    <row r="5" spans="1:5">
      <c r="A5" s="4" t="s">
        <v>205</v>
      </c>
      <c r="B5" s="5" t="n">
        <v>2567366</v>
      </c>
      <c r="C5" s="6" t="n">
        <v>4904926</v>
      </c>
      <c r="D5" s="6" t="n">
        <v>9075805</v>
      </c>
      <c r="E5" s="6" t="n">
        <v>12082170</v>
      </c>
    </row>
    <row r="6" spans="1:5">
      <c r="A6" s="4" t="s">
        <v>51</v>
      </c>
      <c r="B6" s="5" t="n">
        <v>109062827</v>
      </c>
      <c r="C6" s="6" t="n">
        <v>106648968</v>
      </c>
    </row>
    <row r="7" spans="1:5">
      <c r="A7" s="4" t="s">
        <v>206</v>
      </c>
    </row>
    <row r="8" spans="1:5">
      <c r="A8" s="4" t="s">
        <v>207</v>
      </c>
      <c r="B8" s="5" t="n">
        <v>350000</v>
      </c>
    </row>
    <row r="9" spans="1:5">
      <c r="A9" s="4" t="s">
        <v>208</v>
      </c>
    </row>
    <row r="10" spans="1:5">
      <c r="A10" s="4" t="s">
        <v>207</v>
      </c>
      <c r="B10" s="5" t="n">
        <v>450000</v>
      </c>
    </row>
    <row r="11" spans="1:5">
      <c r="A11" s="4" t="s">
        <v>209</v>
      </c>
    </row>
    <row r="12" spans="1:5">
      <c r="A12" s="4" t="s">
        <v>210</v>
      </c>
      <c r="B12" s="6" t="n">
        <v>1250000</v>
      </c>
    </row>
    <row r="13" spans="1:5">
      <c r="A13" s="4" t="s">
        <v>211</v>
      </c>
      <c r="B13"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3</v>
      </c>
      <c r="B1" s="2" t="s">
        <v>214</v>
      </c>
      <c r="C1" s="2" t="s">
        <v>2</v>
      </c>
      <c r="D1" s="2" t="s">
        <v>32</v>
      </c>
      <c r="E1" s="2" t="s">
        <v>2</v>
      </c>
      <c r="F1" s="2" t="s">
        <v>32</v>
      </c>
      <c r="G1" s="2" t="s">
        <v>62</v>
      </c>
      <c r="H1" s="2" t="s">
        <v>202</v>
      </c>
    </row>
    <row r="2" spans="1:8">
      <c r="A2" s="4" t="s">
        <v>215</v>
      </c>
      <c r="C2" s="6" t="n">
        <v>250000</v>
      </c>
      <c r="E2" s="6" t="n">
        <v>250000</v>
      </c>
    </row>
    <row r="3" spans="1:8">
      <c r="A3" s="4" t="s">
        <v>216</v>
      </c>
      <c r="C3" s="5" t="n">
        <v>1000000</v>
      </c>
      <c r="D3" s="6" t="n">
        <v>1000000</v>
      </c>
      <c r="E3" s="6" t="n">
        <v>1000000</v>
      </c>
      <c r="F3" s="6" t="n">
        <v>1000000</v>
      </c>
    </row>
    <row r="4" spans="1:8">
      <c r="A4" s="4" t="s">
        <v>217</v>
      </c>
      <c r="E4" s="5" t="n">
        <v>1436910</v>
      </c>
      <c r="F4" s="5" t="n">
        <v>2082229</v>
      </c>
      <c r="G4" s="5" t="n">
        <v>2197369</v>
      </c>
    </row>
    <row r="5" spans="1:8">
      <c r="A5" s="4" t="s">
        <v>218</v>
      </c>
      <c r="C5" s="5" t="n">
        <v>76000</v>
      </c>
      <c r="D5" s="6" t="n">
        <v>68000</v>
      </c>
      <c r="E5" s="6" t="n">
        <v>76299</v>
      </c>
      <c r="F5" s="6" t="n">
        <v>67531</v>
      </c>
      <c r="G5" s="6" t="n">
        <v>725016</v>
      </c>
    </row>
    <row r="6" spans="1:8">
      <c r="A6" s="4" t="s">
        <v>219</v>
      </c>
      <c r="B6" s="4" t="s">
        <v>220</v>
      </c>
    </row>
    <row r="7" spans="1:8">
      <c r="A7" s="4" t="s">
        <v>221</v>
      </c>
      <c r="B7" s="4" t="s">
        <v>222</v>
      </c>
    </row>
    <row r="8" spans="1:8">
      <c r="A8" s="4" t="s">
        <v>223</v>
      </c>
      <c r="B8" s="6" t="n">
        <v>10000000</v>
      </c>
      <c r="C8" s="6" t="n">
        <v>73000000</v>
      </c>
      <c r="E8" s="5" t="n">
        <v>73000000</v>
      </c>
    </row>
    <row r="9" spans="1:8">
      <c r="A9" s="4" t="s">
        <v>224</v>
      </c>
      <c r="H9" s="5" t="n">
        <v>24000</v>
      </c>
    </row>
    <row r="10" spans="1:8">
      <c r="A10" s="4" t="s">
        <v>225</v>
      </c>
      <c r="E10" s="4" t="s">
        <v>36</v>
      </c>
      <c r="F10" s="4" t="s">
        <v>36</v>
      </c>
      <c r="G10" s="5" t="n">
        <v>10007</v>
      </c>
    </row>
    <row r="11" spans="1:8">
      <c r="A11" s="4" t="s">
        <v>226</v>
      </c>
      <c r="E11" s="4" t="s">
        <v>36</v>
      </c>
      <c r="F11" s="4" t="s">
        <v>36</v>
      </c>
      <c r="G11" s="4" t="s">
        <v>36</v>
      </c>
    </row>
    <row r="12" spans="1:8">
      <c r="A12" s="4" t="s">
        <v>206</v>
      </c>
    </row>
    <row r="13" spans="1:8">
      <c r="A13" s="4" t="s">
        <v>227</v>
      </c>
      <c r="E13" s="4" t="s">
        <v>228</v>
      </c>
    </row>
    <row r="14" spans="1:8">
      <c r="A14" s="4" t="s">
        <v>208</v>
      </c>
    </row>
    <row r="15" spans="1:8">
      <c r="A15" s="4" t="s">
        <v>227</v>
      </c>
      <c r="E15" s="4" t="s">
        <v>229</v>
      </c>
    </row>
    <row r="16" spans="1:8">
      <c r="A16" s="4" t="s">
        <v>230</v>
      </c>
    </row>
    <row r="17" spans="1:8">
      <c r="A17" s="4" t="s">
        <v>218</v>
      </c>
      <c r="E17" s="6" t="n">
        <v>76299</v>
      </c>
      <c r="F17" s="6" t="n">
        <v>67531</v>
      </c>
      <c r="G17" s="6" t="n">
        <v>715009</v>
      </c>
    </row>
    <row r="18" spans="1:8">
      <c r="A18" s="4" t="s">
        <v>231</v>
      </c>
    </row>
    <row r="19" spans="1:8">
      <c r="A19" s="4" t="s">
        <v>219</v>
      </c>
      <c r="B19" s="4" t="s">
        <v>222</v>
      </c>
    </row>
    <row r="20" spans="1:8">
      <c r="A20" s="4" t="s">
        <v>232</v>
      </c>
    </row>
    <row r="21" spans="1:8">
      <c r="A21" s="4" t="s">
        <v>233</v>
      </c>
      <c r="E21" s="4" t="s">
        <v>234</v>
      </c>
      <c r="F21" s="4" t="s">
        <v>235</v>
      </c>
    </row>
    <row r="22" spans="1:8">
      <c r="A22" s="4" t="s">
        <v>236</v>
      </c>
    </row>
    <row r="23" spans="1:8">
      <c r="A23" s="4" t="s">
        <v>233</v>
      </c>
      <c r="E23" s="4" t="s">
        <v>237</v>
      </c>
      <c r="F23" s="4" t="s">
        <v>222</v>
      </c>
    </row>
    <row r="24" spans="1:8">
      <c r="A24" s="4" t="s">
        <v>238</v>
      </c>
    </row>
    <row r="25" spans="1:8">
      <c r="A25" s="4" t="s">
        <v>233</v>
      </c>
      <c r="E25" s="4" t="s">
        <v>239</v>
      </c>
      <c r="F25" s="4" t="s">
        <v>240</v>
      </c>
    </row>
    <row r="26" spans="1:8">
      <c r="A26" s="4" t="s">
        <v>241</v>
      </c>
    </row>
    <row r="27" spans="1:8">
      <c r="A27" s="4" t="s">
        <v>233</v>
      </c>
      <c r="E27" s="4" t="s">
        <v>242</v>
      </c>
      <c r="F27" s="4" t="s">
        <v>243</v>
      </c>
    </row>
    <row r="28" spans="1:8">
      <c r="A28" s="4" t="s">
        <v>244</v>
      </c>
    </row>
    <row r="29" spans="1:8">
      <c r="A29" s="4" t="s">
        <v>233</v>
      </c>
      <c r="E29" s="4" t="s">
        <v>220</v>
      </c>
      <c r="F29" s="4" t="s">
        <v>245</v>
      </c>
      <c r="G29" s="4" t="s">
        <v>234</v>
      </c>
    </row>
    <row r="30" spans="1:8">
      <c r="A30" s="4" t="s">
        <v>246</v>
      </c>
    </row>
    <row r="31" spans="1:8">
      <c r="A31" s="4" t="s">
        <v>233</v>
      </c>
      <c r="E31" s="4" t="s">
        <v>247</v>
      </c>
      <c r="F31" s="4" t="s">
        <v>248</v>
      </c>
      <c r="G31" s="4" t="s">
        <v>247</v>
      </c>
    </row>
    <row r="32" spans="1:8">
      <c r="A32" s="4" t="s">
        <v>249</v>
      </c>
    </row>
    <row r="33" spans="1:8">
      <c r="A33" s="4" t="s">
        <v>233</v>
      </c>
      <c r="E33" s="4" t="s">
        <v>243</v>
      </c>
      <c r="F33" s="4" t="s">
        <v>247</v>
      </c>
      <c r="G33" s="4" t="s">
        <v>250</v>
      </c>
    </row>
    <row r="34" spans="1:8">
      <c r="A34" s="4" t="s">
        <v>251</v>
      </c>
    </row>
    <row r="35" spans="1:8">
      <c r="A35" s="4" t="s">
        <v>233</v>
      </c>
      <c r="E35" s="4" t="s">
        <v>250</v>
      </c>
    </row>
    <row r="36" spans="1:8">
      <c r="A36" s="4" t="s">
        <v>252</v>
      </c>
    </row>
    <row r="37" spans="1:8">
      <c r="A37" s="4" t="s">
        <v>233</v>
      </c>
      <c r="G37" s="4" t="s">
        <v>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2</v>
      </c>
    </row>
    <row r="3" spans="1:3">
      <c r="A3" s="4" t="s">
        <v>255</v>
      </c>
      <c r="B3" s="4" t="s">
        <v>36</v>
      </c>
      <c r="C3" s="6" t="n">
        <v>1523333</v>
      </c>
    </row>
    <row r="4" spans="1:3">
      <c r="A4" s="4" t="s">
        <v>256</v>
      </c>
    </row>
    <row r="5" spans="1:3">
      <c r="A5" s="4" t="s">
        <v>257</v>
      </c>
      <c r="B5" s="6" t="n">
        <v>152333</v>
      </c>
    </row>
    <row r="6" spans="1:3">
      <c r="A6" s="4" t="s">
        <v>258</v>
      </c>
      <c r="B6" s="4" t="s">
        <v>259</v>
      </c>
    </row>
    <row r="7" spans="1:3">
      <c r="A7" s="4" t="s">
        <v>255</v>
      </c>
      <c r="B7" s="4" t="s">
        <v>36</v>
      </c>
      <c r="C7" s="6" t="n">
        <v>1523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2</v>
      </c>
    </row>
    <row r="2" spans="1:3">
      <c r="A2" s="3" t="s">
        <v>55</v>
      </c>
    </row>
    <row r="3" spans="1:3">
      <c r="A3" s="4" t="s">
        <v>56</v>
      </c>
      <c r="B3" s="6" t="n">
        <v>1051424</v>
      </c>
      <c r="C3" s="6" t="n">
        <v>1110020</v>
      </c>
    </row>
    <row r="4" spans="1:3">
      <c r="A4" s="4" t="s">
        <v>57</v>
      </c>
      <c r="B4" s="7" t="n">
        <v>0.0001</v>
      </c>
      <c r="C4" s="7" t="n">
        <v>0.0001</v>
      </c>
    </row>
    <row r="5" spans="1:3">
      <c r="A5" s="4" t="s">
        <v>58</v>
      </c>
      <c r="B5" s="5" t="n">
        <v>100000000</v>
      </c>
      <c r="C5" s="5" t="n">
        <v>100000000</v>
      </c>
    </row>
    <row r="6" spans="1:3">
      <c r="A6" s="4" t="s">
        <v>59</v>
      </c>
      <c r="B6" s="5" t="n">
        <v>24043846</v>
      </c>
      <c r="C6" s="5" t="n">
        <v>24043846</v>
      </c>
    </row>
    <row r="7" spans="1:3">
      <c r="A7" s="4" t="s">
        <v>60</v>
      </c>
      <c r="B7" s="5" t="n">
        <v>24043846</v>
      </c>
      <c r="C7" s="5" t="n">
        <v>2404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60</v>
      </c>
      <c r="B1" s="2" t="s">
        <v>1</v>
      </c>
    </row>
    <row r="2" spans="1:4">
      <c r="B2" s="2" t="s">
        <v>2</v>
      </c>
      <c r="C2" s="2" t="s">
        <v>32</v>
      </c>
      <c r="D2" s="2" t="s">
        <v>62</v>
      </c>
    </row>
    <row r="3" spans="1:4">
      <c r="A3" s="3" t="s">
        <v>118</v>
      </c>
    </row>
    <row r="4" spans="1:4">
      <c r="A4" s="4" t="s">
        <v>92</v>
      </c>
      <c r="B4" s="6" t="n">
        <v>175643</v>
      </c>
      <c r="C4" s="6" t="n">
        <v>188501</v>
      </c>
      <c r="D4" s="6" t="n">
        <v>14017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52"/>
    <col customWidth="1" max="3" min="3" width="14"/>
  </cols>
  <sheetData>
    <row r="1" spans="1:3">
      <c r="A1" s="1" t="s">
        <v>261</v>
      </c>
      <c r="B1" s="2" t="s">
        <v>1</v>
      </c>
    </row>
    <row r="2" spans="1:3">
      <c r="B2" s="2" t="s">
        <v>2</v>
      </c>
      <c r="C2" s="2" t="s">
        <v>32</v>
      </c>
    </row>
    <row r="3" spans="1:3">
      <c r="A3" s="4" t="s">
        <v>262</v>
      </c>
      <c r="B3" s="6" t="n">
        <v>2733070</v>
      </c>
      <c r="C3" s="6" t="n">
        <v>2726521</v>
      </c>
    </row>
    <row r="4" spans="1:3">
      <c r="A4" s="4" t="s">
        <v>263</v>
      </c>
      <c r="B4" s="5" t="n">
        <v>-2250509</v>
      </c>
      <c r="C4" s="5" t="n">
        <v>-2074866</v>
      </c>
    </row>
    <row r="5" spans="1:3">
      <c r="A5" s="4" t="s">
        <v>40</v>
      </c>
      <c r="B5" s="5" t="n">
        <v>482561</v>
      </c>
      <c r="C5" s="5" t="n">
        <v>651655</v>
      </c>
    </row>
    <row r="6" spans="1:3">
      <c r="A6" s="4" t="s">
        <v>264</v>
      </c>
    </row>
    <row r="7" spans="1:3">
      <c r="A7" s="4" t="s">
        <v>262</v>
      </c>
      <c r="B7" s="6" t="n">
        <v>1372449</v>
      </c>
      <c r="C7" s="5" t="n">
        <v>1366401</v>
      </c>
    </row>
    <row r="8" spans="1:3">
      <c r="A8" s="4" t="s">
        <v>265</v>
      </c>
      <c r="B8" s="4" t="s">
        <v>212</v>
      </c>
    </row>
    <row r="9" spans="1:3">
      <c r="A9" s="4" t="s">
        <v>266</v>
      </c>
    </row>
    <row r="10" spans="1:3">
      <c r="A10" s="4" t="s">
        <v>262</v>
      </c>
      <c r="B10" s="6" t="n">
        <v>775654</v>
      </c>
      <c r="C10" s="5" t="n">
        <v>775654</v>
      </c>
    </row>
    <row r="11" spans="1:3">
      <c r="A11" s="4" t="s">
        <v>265</v>
      </c>
      <c r="B11" s="4" t="s">
        <v>212</v>
      </c>
    </row>
    <row r="12" spans="1:3">
      <c r="A12" s="4" t="s">
        <v>267</v>
      </c>
    </row>
    <row r="13" spans="1:3">
      <c r="A13" s="4" t="s">
        <v>262</v>
      </c>
      <c r="B13" s="6" t="n">
        <v>584967</v>
      </c>
      <c r="C13" s="6" t="n">
        <v>584466</v>
      </c>
    </row>
    <row r="14" spans="1:3">
      <c r="A14" s="4" t="s">
        <v>268</v>
      </c>
      <c r="B1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121</v>
      </c>
    </row>
    <row r="3" spans="1:3">
      <c r="A3" s="4" t="s">
        <v>271</v>
      </c>
      <c r="B3" s="6" t="n">
        <v>47932</v>
      </c>
      <c r="C3" s="6" t="n">
        <v>128246</v>
      </c>
    </row>
    <row r="4" spans="1:3">
      <c r="A4" s="4" t="s">
        <v>272</v>
      </c>
      <c r="B4" s="5" t="n">
        <v>4400</v>
      </c>
      <c r="C4" s="5" t="n">
        <v>4400</v>
      </c>
    </row>
    <row r="5" spans="1:3">
      <c r="A5" s="4" t="s">
        <v>273</v>
      </c>
      <c r="B5" s="5" t="n">
        <v>202141</v>
      </c>
      <c r="C5" s="5" t="n">
        <v>206332</v>
      </c>
    </row>
    <row r="6" spans="1:3">
      <c r="A6" s="4" t="s">
        <v>274</v>
      </c>
      <c r="B6" s="5" t="n">
        <v>360</v>
      </c>
      <c r="C6" s="5" t="n">
        <v>360</v>
      </c>
    </row>
    <row r="7" spans="1:3">
      <c r="A7" s="4" t="s">
        <v>275</v>
      </c>
      <c r="B7" s="6" t="n">
        <v>254833</v>
      </c>
      <c r="C7" s="6" t="n">
        <v>3393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6</v>
      </c>
      <c r="B1" s="2" t="s">
        <v>1</v>
      </c>
    </row>
    <row r="2" spans="1:3">
      <c r="B2" s="2" t="s">
        <v>2</v>
      </c>
      <c r="C2" s="2" t="s">
        <v>214</v>
      </c>
    </row>
    <row r="3" spans="1:3">
      <c r="A3" s="4" t="s">
        <v>223</v>
      </c>
      <c r="B3" s="6" t="n">
        <v>73000000</v>
      </c>
      <c r="C3" s="6" t="n">
        <v>10000000</v>
      </c>
    </row>
    <row r="4" spans="1:3">
      <c r="A4" s="4" t="s">
        <v>277</v>
      </c>
      <c r="B4" s="6" t="n">
        <v>1266000</v>
      </c>
    </row>
    <row r="5" spans="1:3">
      <c r="A5" s="4" t="s">
        <v>278</v>
      </c>
    </row>
    <row r="6" spans="1:3">
      <c r="A6" s="4" t="s">
        <v>279</v>
      </c>
      <c r="B6" s="4" t="s">
        <v>280</v>
      </c>
    </row>
    <row r="7" spans="1:3">
      <c r="A7" s="4" t="s">
        <v>281</v>
      </c>
    </row>
    <row r="8" spans="1:3">
      <c r="A8" s="4" t="s">
        <v>279</v>
      </c>
      <c r="B8" s="4" t="s">
        <v>282</v>
      </c>
    </row>
    <row r="9" spans="1:3">
      <c r="A9" s="4" t="s">
        <v>283</v>
      </c>
      <c r="B9"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32</v>
      </c>
    </row>
    <row r="2" spans="1:3">
      <c r="A2" s="3" t="s">
        <v>124</v>
      </c>
    </row>
    <row r="3" spans="1:3">
      <c r="A3" s="4" t="s">
        <v>285</v>
      </c>
      <c r="B3" s="6" t="n">
        <v>89000</v>
      </c>
      <c r="C3" s="6" t="n">
        <v>116000</v>
      </c>
    </row>
    <row r="4" spans="1:3">
      <c r="A4" s="4" t="s">
        <v>286</v>
      </c>
      <c r="B4" s="5" t="n">
        <v>225000</v>
      </c>
      <c r="C4" s="5" t="n">
        <v>393000</v>
      </c>
    </row>
    <row r="5" spans="1:3">
      <c r="A5" s="4" t="s">
        <v>287</v>
      </c>
      <c r="B5" s="5" t="n">
        <v>15575000</v>
      </c>
      <c r="C5" s="5" t="n">
        <v>24916000</v>
      </c>
    </row>
    <row r="6" spans="1:3">
      <c r="A6" s="4" t="s">
        <v>288</v>
      </c>
      <c r="B6" s="5" t="n">
        <v>257000</v>
      </c>
      <c r="C6" s="5" t="n">
        <v>1272000</v>
      </c>
    </row>
    <row r="7" spans="1:3">
      <c r="A7" s="4" t="s">
        <v>289</v>
      </c>
      <c r="B7" s="5" t="n">
        <v>1266000</v>
      </c>
      <c r="C7" s="5" t="n">
        <v>1210000</v>
      </c>
    </row>
    <row r="8" spans="1:3">
      <c r="A8" s="4" t="s">
        <v>290</v>
      </c>
      <c r="B8" s="5" t="n">
        <v>15000</v>
      </c>
      <c r="C8" s="5" t="n">
        <v>15000</v>
      </c>
    </row>
    <row r="9" spans="1:3">
      <c r="A9" s="4" t="s">
        <v>291</v>
      </c>
      <c r="B9" s="5" t="n">
        <v>17427000</v>
      </c>
      <c r="C9" s="5" t="n">
        <v>27922000</v>
      </c>
    </row>
    <row r="10" spans="1:3">
      <c r="A10" s="4" t="s">
        <v>292</v>
      </c>
      <c r="B10" s="5" t="n">
        <v>-17427000</v>
      </c>
      <c r="C10" s="5" t="n">
        <v>-27922000</v>
      </c>
    </row>
    <row r="11" spans="1:3">
      <c r="A11" s="4" t="s">
        <v>293</v>
      </c>
      <c r="B11" s="4" t="s">
        <v>36</v>
      </c>
      <c r="C11"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r="A1" s="1" t="s">
        <v>294</v>
      </c>
      <c r="B1" s="2" t="s">
        <v>295</v>
      </c>
      <c r="D1" s="2" t="s">
        <v>1</v>
      </c>
    </row>
    <row r="2" spans="1:7">
      <c r="B2" s="2" t="s">
        <v>2</v>
      </c>
      <c r="C2" s="2" t="s">
        <v>32</v>
      </c>
      <c r="D2" s="2" t="s">
        <v>2</v>
      </c>
      <c r="E2" s="2" t="s">
        <v>32</v>
      </c>
      <c r="F2" s="2" t="s">
        <v>62</v>
      </c>
      <c r="G2" s="2" t="s">
        <v>202</v>
      </c>
    </row>
    <row r="3" spans="1:7">
      <c r="A3" s="4" t="s">
        <v>296</v>
      </c>
      <c r="D3" s="4" t="s">
        <v>36</v>
      </c>
      <c r="E3" s="4" t="s">
        <v>36</v>
      </c>
      <c r="F3" s="6" t="n">
        <v>548475</v>
      </c>
    </row>
    <row r="4" spans="1:7">
      <c r="A4" s="4" t="s">
        <v>297</v>
      </c>
      <c r="B4" s="5" t="n">
        <v>750000</v>
      </c>
      <c r="D4" s="5" t="n">
        <v>750000</v>
      </c>
    </row>
    <row r="5" spans="1:7">
      <c r="A5" s="4" t="s">
        <v>298</v>
      </c>
      <c r="B5" s="5" t="n">
        <v>150182</v>
      </c>
      <c r="D5" s="5" t="n">
        <v>150182</v>
      </c>
    </row>
    <row r="6" spans="1:7">
      <c r="A6" s="4" t="s">
        <v>299</v>
      </c>
      <c r="D6" s="5" t="n">
        <v>158000</v>
      </c>
      <c r="E6" s="5" t="n">
        <v>85250</v>
      </c>
      <c r="F6" s="5" t="n">
        <v>204000</v>
      </c>
    </row>
    <row r="7" spans="1:7">
      <c r="A7" s="4" t="s">
        <v>300</v>
      </c>
      <c r="B7" s="6" t="n">
        <v>76000</v>
      </c>
      <c r="C7" s="6" t="n">
        <v>68000</v>
      </c>
      <c r="D7" s="6" t="n">
        <v>76299</v>
      </c>
      <c r="E7" s="6" t="n">
        <v>67531</v>
      </c>
      <c r="F7" s="6" t="n">
        <v>725016</v>
      </c>
    </row>
    <row r="8" spans="1:7">
      <c r="A8" s="4" t="s">
        <v>301</v>
      </c>
      <c r="D8" s="4" t="s">
        <v>36</v>
      </c>
      <c r="E8" s="4" t="s">
        <v>36</v>
      </c>
      <c r="F8" s="5" t="n">
        <v>10007</v>
      </c>
    </row>
    <row r="9" spans="1:7">
      <c r="A9" s="4" t="s">
        <v>302</v>
      </c>
    </row>
    <row r="10" spans="1:7">
      <c r="A10" s="4" t="s">
        <v>300</v>
      </c>
      <c r="D10" s="4" t="s">
        <v>36</v>
      </c>
      <c r="E10" s="4" t="s">
        <v>36</v>
      </c>
      <c r="F10" s="5" t="n">
        <v>231876</v>
      </c>
    </row>
    <row r="11" spans="1:7">
      <c r="A11" s="4" t="s">
        <v>206</v>
      </c>
    </row>
    <row r="12" spans="1:7">
      <c r="A12" s="4" t="s">
        <v>227</v>
      </c>
      <c r="D12" s="4" t="s">
        <v>228</v>
      </c>
    </row>
    <row r="13" spans="1:7">
      <c r="A13" s="4" t="s">
        <v>208</v>
      </c>
    </row>
    <row r="14" spans="1:7">
      <c r="A14" s="4" t="s">
        <v>227</v>
      </c>
      <c r="D14" s="4" t="s">
        <v>229</v>
      </c>
    </row>
    <row r="15" spans="1:7">
      <c r="A15" s="4" t="s">
        <v>303</v>
      </c>
    </row>
    <row r="16" spans="1:7">
      <c r="A16" s="4" t="s">
        <v>300</v>
      </c>
      <c r="F16" s="6" t="n">
        <v>483915</v>
      </c>
    </row>
    <row r="17" spans="1:7">
      <c r="A17" s="4" t="s">
        <v>304</v>
      </c>
    </row>
    <row r="18" spans="1:7">
      <c r="A18" s="4" t="s">
        <v>299</v>
      </c>
      <c r="G18" s="5" t="n">
        <v>24000</v>
      </c>
    </row>
    <row r="19" spans="1:7">
      <c r="A19" s="4" t="s">
        <v>305</v>
      </c>
    </row>
    <row r="20" spans="1:7">
      <c r="A20" s="4" t="s">
        <v>227</v>
      </c>
      <c r="D20" s="4" t="s">
        <v>306</v>
      </c>
    </row>
    <row r="21" spans="1:7">
      <c r="A21" s="4" t="s">
        <v>307</v>
      </c>
      <c r="D21" s="4" t="s">
        <v>212</v>
      </c>
    </row>
    <row r="22" spans="1:7">
      <c r="A22" s="4" t="s">
        <v>308</v>
      </c>
    </row>
    <row r="23" spans="1:7">
      <c r="A23" s="4" t="s">
        <v>227</v>
      </c>
      <c r="D23" s="4" t="s">
        <v>229</v>
      </c>
    </row>
    <row r="24" spans="1:7">
      <c r="A24" s="4" t="s">
        <v>307</v>
      </c>
      <c r="D24" s="4" t="s">
        <v>309</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62</v>
      </c>
    </row>
    <row r="3" spans="1:4">
      <c r="A3" s="3" t="s">
        <v>127</v>
      </c>
    </row>
    <row r="4" spans="1:4">
      <c r="A4" s="4" t="s">
        <v>311</v>
      </c>
      <c r="B4" s="8" t="n">
        <v>0.48</v>
      </c>
      <c r="C4" s="8" t="n">
        <v>0.79</v>
      </c>
      <c r="D4" s="8" t="n">
        <v>2.37</v>
      </c>
    </row>
    <row r="5" spans="1:4">
      <c r="A5" s="4" t="s">
        <v>312</v>
      </c>
      <c r="B5" s="4" t="s">
        <v>36</v>
      </c>
      <c r="C5" s="4" t="s">
        <v>36</v>
      </c>
      <c r="D5" s="4" t="s">
        <v>36</v>
      </c>
    </row>
    <row r="6" spans="1:4">
      <c r="A6" s="4" t="s">
        <v>313</v>
      </c>
      <c r="B6" s="4" t="s">
        <v>314</v>
      </c>
      <c r="C6" s="4" t="s">
        <v>315</v>
      </c>
      <c r="D6" s="4" t="s">
        <v>314</v>
      </c>
    </row>
    <row r="7" spans="1:4">
      <c r="A7" s="4" t="s">
        <v>316</v>
      </c>
      <c r="B7" s="4" t="s">
        <v>317</v>
      </c>
      <c r="C7" s="4" t="s">
        <v>318</v>
      </c>
      <c r="D7" s="4" t="s">
        <v>319</v>
      </c>
    </row>
    <row r="8" spans="1:4">
      <c r="A8" s="4" t="s">
        <v>320</v>
      </c>
      <c r="B8" s="4" t="s">
        <v>212</v>
      </c>
      <c r="C8" s="4" t="s">
        <v>212</v>
      </c>
      <c r="D8" s="4" t="s">
        <v>2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25"/>
    <col customWidth="1" max="4" min="4" width="25"/>
  </cols>
  <sheetData>
    <row r="1" spans="1:4">
      <c r="A1" s="1" t="s">
        <v>321</v>
      </c>
      <c r="B1" s="2" t="s">
        <v>1</v>
      </c>
    </row>
    <row r="2" spans="1:4">
      <c r="B2" s="2" t="s">
        <v>2</v>
      </c>
      <c r="C2" s="2" t="s">
        <v>32</v>
      </c>
      <c r="D2" s="2" t="s">
        <v>62</v>
      </c>
    </row>
    <row r="3" spans="1:4">
      <c r="A3" s="3" t="s">
        <v>127</v>
      </c>
    </row>
    <row r="4" spans="1:4">
      <c r="A4" s="4" t="s">
        <v>322</v>
      </c>
      <c r="B4" s="5" t="n">
        <v>1291866</v>
      </c>
      <c r="C4" s="5" t="n">
        <v>1407006</v>
      </c>
      <c r="D4" s="5" t="n">
        <v>1570799</v>
      </c>
    </row>
    <row r="5" spans="1:4">
      <c r="A5" s="4" t="s">
        <v>323</v>
      </c>
      <c r="B5" s="5" t="n">
        <v>158000</v>
      </c>
      <c r="C5" s="5" t="n">
        <v>85250</v>
      </c>
      <c r="D5" s="5" t="n">
        <v>204000</v>
      </c>
    </row>
    <row r="6" spans="1:4">
      <c r="A6" s="4" t="s">
        <v>324</v>
      </c>
      <c r="B6" s="5" t="n">
        <v>-470956</v>
      </c>
      <c r="C6" s="5" t="n">
        <v>-200390</v>
      </c>
      <c r="D6" s="5" t="n">
        <v>-367793</v>
      </c>
    </row>
    <row r="7" spans="1:4">
      <c r="A7" s="4" t="s">
        <v>325</v>
      </c>
      <c r="B7" s="4" t="s">
        <v>36</v>
      </c>
      <c r="C7" s="4" t="s">
        <v>36</v>
      </c>
      <c r="D7" s="4" t="s">
        <v>36</v>
      </c>
    </row>
    <row r="8" spans="1:4">
      <c r="A8" s="4" t="s">
        <v>326</v>
      </c>
      <c r="B8" s="5" t="n">
        <v>978910</v>
      </c>
      <c r="C8" s="5" t="n">
        <v>1291866</v>
      </c>
      <c r="D8" s="5" t="n">
        <v>1407006</v>
      </c>
    </row>
    <row r="9" spans="1:4">
      <c r="A9" s="4" t="s">
        <v>327</v>
      </c>
      <c r="B9" s="8" t="n">
        <v>6.96</v>
      </c>
      <c r="C9" s="8" t="n">
        <v>7.11</v>
      </c>
      <c r="D9" s="8" t="n">
        <v>7.49</v>
      </c>
    </row>
    <row r="10" spans="1:4">
      <c r="A10" s="4" t="s">
        <v>328</v>
      </c>
      <c r="B10" s="9" t="n">
        <v>1.06</v>
      </c>
      <c r="C10" s="9" t="n">
        <v>1.83</v>
      </c>
      <c r="D10" s="9" t="n">
        <v>5.26</v>
      </c>
    </row>
    <row r="11" spans="1:4">
      <c r="A11" s="4" t="s">
        <v>329</v>
      </c>
      <c r="B11" s="9" t="n">
        <v>10.57</v>
      </c>
      <c r="C11" s="9" t="n">
        <v>5.89</v>
      </c>
      <c r="D11" s="9" t="n">
        <v>7.7</v>
      </c>
    </row>
    <row r="12" spans="1:4">
      <c r="A12" s="4" t="s">
        <v>330</v>
      </c>
      <c r="B12" s="4" t="s">
        <v>36</v>
      </c>
      <c r="C12" s="4" t="s">
        <v>36</v>
      </c>
      <c r="D12" s="4" t="s">
        <v>36</v>
      </c>
    </row>
    <row r="13" spans="1:4">
      <c r="A13" s="4" t="s">
        <v>331</v>
      </c>
      <c r="B13" s="8" t="n">
        <v>4.26</v>
      </c>
      <c r="C13" s="8" t="n">
        <v>6.96</v>
      </c>
      <c r="D13" s="8" t="n">
        <v>7.11</v>
      </c>
    </row>
    <row r="14" spans="1:4">
      <c r="A14" s="4" t="s">
        <v>332</v>
      </c>
      <c r="C14" s="4" t="s">
        <v>333</v>
      </c>
      <c r="D14" s="4" t="s">
        <v>334</v>
      </c>
    </row>
    <row r="15" spans="1:4">
      <c r="A15" s="4" t="s">
        <v>335</v>
      </c>
      <c r="C15" s="4" t="s">
        <v>336</v>
      </c>
      <c r="D15" s="4" t="s">
        <v>333</v>
      </c>
    </row>
    <row r="16" spans="1:4">
      <c r="A16" s="4" t="s">
        <v>337</v>
      </c>
      <c r="B16" s="4" t="s">
        <v>36</v>
      </c>
      <c r="C16" s="4" t="s">
        <v>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62</v>
      </c>
    </row>
    <row r="3" spans="1:4">
      <c r="A3" s="3" t="s">
        <v>127</v>
      </c>
    </row>
    <row r="4" spans="1:4">
      <c r="A4" s="4" t="s">
        <v>339</v>
      </c>
      <c r="B4" s="5" t="n">
        <v>790363</v>
      </c>
      <c r="C4" s="5" t="n">
        <v>790363</v>
      </c>
      <c r="D4" s="5" t="n">
        <v>1353620</v>
      </c>
    </row>
    <row r="5" spans="1:4">
      <c r="A5" s="4" t="s">
        <v>340</v>
      </c>
      <c r="B5" s="5" t="n">
        <v>0</v>
      </c>
      <c r="C5" s="5" t="n">
        <v>0</v>
      </c>
      <c r="D5" s="5" t="n">
        <v>-137174</v>
      </c>
    </row>
    <row r="6" spans="1:4">
      <c r="A6" s="4" t="s">
        <v>341</v>
      </c>
      <c r="B6" s="5" t="n">
        <v>-332363</v>
      </c>
      <c r="C6" s="5" t="n">
        <v>0</v>
      </c>
      <c r="D6" s="5" t="n">
        <v>-426083</v>
      </c>
    </row>
    <row r="7" spans="1:4">
      <c r="A7" s="4" t="s">
        <v>342</v>
      </c>
      <c r="B7" s="4" t="s">
        <v>36</v>
      </c>
      <c r="C7" s="4" t="s">
        <v>36</v>
      </c>
      <c r="D7" s="5" t="n">
        <v>0</v>
      </c>
    </row>
    <row r="8" spans="1:4">
      <c r="A8" s="4" t="s">
        <v>343</v>
      </c>
      <c r="B8" s="5" t="n">
        <v>458000</v>
      </c>
      <c r="C8" s="5" t="n">
        <v>790363</v>
      </c>
      <c r="D8" s="5" t="n">
        <v>790363</v>
      </c>
    </row>
    <row r="9" spans="1:4">
      <c r="A9" s="4" t="s">
        <v>327</v>
      </c>
      <c r="B9" s="8" t="n">
        <v>5.56</v>
      </c>
      <c r="C9" s="8" t="n">
        <v>5.56</v>
      </c>
      <c r="D9" s="8" t="n">
        <v>5.64</v>
      </c>
    </row>
    <row r="10" spans="1:4">
      <c r="A10" s="4" t="s">
        <v>330</v>
      </c>
      <c r="B10" s="5" t="n">
        <v>0</v>
      </c>
      <c r="C10" s="5" t="n">
        <v>0</v>
      </c>
      <c r="D10" s="9" t="n">
        <v>4.73</v>
      </c>
    </row>
    <row r="11" spans="1:4">
      <c r="A11" s="4" t="s">
        <v>344</v>
      </c>
      <c r="B11" s="9" t="n">
        <v>4.36</v>
      </c>
      <c r="C11" s="5" t="n">
        <v>0</v>
      </c>
      <c r="D11" s="9" t="n">
        <v>6.09</v>
      </c>
    </row>
    <row r="12" spans="1:4">
      <c r="A12" s="4" t="s">
        <v>345</v>
      </c>
      <c r="D12" s="5" t="n">
        <v>0</v>
      </c>
    </row>
    <row r="13" spans="1:4">
      <c r="A13" s="4" t="s">
        <v>331</v>
      </c>
      <c r="B13" s="8" t="n">
        <v>6.43</v>
      </c>
      <c r="C13" s="8" t="n">
        <v>5.56</v>
      </c>
      <c r="D13" s="8" t="n">
        <v>5.5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6"/>
  </cols>
  <sheetData>
    <row r="1" spans="1:2">
      <c r="A1" s="1" t="s">
        <v>346</v>
      </c>
      <c r="B1" s="2" t="s">
        <v>1</v>
      </c>
    </row>
    <row r="2" spans="1:2">
      <c r="B2" s="2" t="s">
        <v>2</v>
      </c>
    </row>
    <row r="3" spans="1:2">
      <c r="A3" s="4" t="s">
        <v>206</v>
      </c>
    </row>
    <row r="4" spans="1:2">
      <c r="A4" s="4" t="s">
        <v>347</v>
      </c>
      <c r="B4" s="4" t="s">
        <v>348</v>
      </c>
    </row>
    <row r="5" spans="1:2">
      <c r="A5" s="4" t="s">
        <v>208</v>
      </c>
    </row>
    <row r="6" spans="1:2">
      <c r="A6" s="4" t="s">
        <v>347</v>
      </c>
      <c r="B6"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v>
      </c>
      <c r="B1" s="2" t="s">
        <v>1</v>
      </c>
    </row>
    <row r="2" spans="1:4">
      <c r="B2" s="2" t="s">
        <v>2</v>
      </c>
      <c r="C2" s="2" t="s">
        <v>32</v>
      </c>
      <c r="D2" s="2" t="s">
        <v>62</v>
      </c>
    </row>
    <row r="3" spans="1:4">
      <c r="A3" s="3" t="s">
        <v>63</v>
      </c>
    </row>
    <row r="4" spans="1:4">
      <c r="A4" s="4" t="s">
        <v>64</v>
      </c>
      <c r="B4" s="6" t="n">
        <v>1509070</v>
      </c>
      <c r="C4" s="6" t="n">
        <v>1236097</v>
      </c>
      <c r="D4" s="6" t="n">
        <v>2007482</v>
      </c>
    </row>
    <row r="5" spans="1:4">
      <c r="A5" s="4" t="s">
        <v>65</v>
      </c>
      <c r="B5" s="5" t="n">
        <v>3127979</v>
      </c>
      <c r="C5" s="5" t="n">
        <v>4086408</v>
      </c>
      <c r="D5" s="5" t="n">
        <v>4742166</v>
      </c>
    </row>
    <row r="6" spans="1:4">
      <c r="A6" s="4" t="s">
        <v>66</v>
      </c>
      <c r="B6" s="5" t="n">
        <v>799702</v>
      </c>
      <c r="C6" s="5" t="n">
        <v>1417634</v>
      </c>
      <c r="D6" s="5" t="n">
        <v>1588491</v>
      </c>
    </row>
    <row r="7" spans="1:4">
      <c r="A7" s="4" t="s">
        <v>67</v>
      </c>
      <c r="B7" s="5" t="n">
        <v>3927681</v>
      </c>
      <c r="C7" s="5" t="n">
        <v>5504042</v>
      </c>
      <c r="D7" s="5" t="n">
        <v>6330657</v>
      </c>
    </row>
    <row r="8" spans="1:4">
      <c r="A8" s="4" t="s">
        <v>68</v>
      </c>
      <c r="B8" s="5" t="n">
        <v>-2418611</v>
      </c>
      <c r="C8" s="5" t="n">
        <v>-4267945</v>
      </c>
      <c r="D8" s="5" t="n">
        <v>-4323175</v>
      </c>
    </row>
    <row r="9" spans="1:4">
      <c r="A9" s="4" t="s">
        <v>69</v>
      </c>
      <c r="B9" s="5" t="n">
        <v>4752</v>
      </c>
      <c r="C9" s="5" t="n">
        <v>29535</v>
      </c>
      <c r="D9" s="5" t="n">
        <v>43319</v>
      </c>
    </row>
    <row r="10" spans="1:4">
      <c r="A10" s="4" t="s">
        <v>70</v>
      </c>
      <c r="B10" s="6" t="n">
        <v>-2413859</v>
      </c>
      <c r="C10" s="6" t="n">
        <v>-4238410</v>
      </c>
      <c r="D10" s="6" t="n">
        <v>-4279856</v>
      </c>
    </row>
    <row r="11" spans="1:4">
      <c r="A11" s="4" t="s">
        <v>71</v>
      </c>
      <c r="B11" s="8" t="n">
        <v>-0.1</v>
      </c>
      <c r="C11" s="8" t="n">
        <v>-0.18</v>
      </c>
      <c r="D11" s="8" t="n">
        <v>-0.18</v>
      </c>
    </row>
    <row r="12" spans="1:4">
      <c r="A12" s="4" t="s">
        <v>72</v>
      </c>
      <c r="B12" s="5" t="n">
        <v>24043846</v>
      </c>
      <c r="C12" s="5" t="n">
        <v>24043846</v>
      </c>
      <c r="D12" s="5" t="n">
        <v>24007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49</v>
      </c>
      <c r="B1" s="2" t="s">
        <v>1</v>
      </c>
    </row>
    <row r="2" spans="1:4">
      <c r="B2" s="2" t="s">
        <v>2</v>
      </c>
      <c r="C2" s="2" t="s">
        <v>32</v>
      </c>
      <c r="D2" s="2" t="s">
        <v>62</v>
      </c>
    </row>
    <row r="3" spans="1:4">
      <c r="A3" s="4" t="s">
        <v>350</v>
      </c>
      <c r="B3" s="4" t="s">
        <v>351</v>
      </c>
    </row>
    <row r="4" spans="1:4">
      <c r="A4" s="4" t="s">
        <v>352</v>
      </c>
      <c r="B4" s="6" t="n">
        <v>185000</v>
      </c>
      <c r="C4" s="6" t="n">
        <v>184000</v>
      </c>
      <c r="D4" s="6" t="n">
        <v>181000</v>
      </c>
    </row>
    <row r="5" spans="1:4">
      <c r="A5" s="4" t="s">
        <v>353</v>
      </c>
    </row>
    <row r="6" spans="1:4">
      <c r="A6" s="4" t="s">
        <v>354</v>
      </c>
      <c r="B6" s="5" t="n">
        <v>450000</v>
      </c>
    </row>
    <row r="7" spans="1:4">
      <c r="A7" s="4" t="s">
        <v>355</v>
      </c>
    </row>
    <row r="8" spans="1:4">
      <c r="A8" s="4" t="s">
        <v>354</v>
      </c>
      <c r="B8" s="6" t="n">
        <v>25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56</v>
      </c>
      <c r="B1" s="2" t="s">
        <v>357</v>
      </c>
    </row>
    <row r="2" spans="1:2">
      <c r="A2" s="3" t="s">
        <v>133</v>
      </c>
    </row>
    <row r="3" spans="1:2">
      <c r="A3" s="5" t="n">
        <v>2018</v>
      </c>
      <c r="B3" s="6" t="n">
        <v>186000</v>
      </c>
    </row>
    <row r="4" spans="1:2">
      <c r="A4" s="5" t="n">
        <v>2019</v>
      </c>
      <c r="B4" s="5" t="n">
        <v>191000</v>
      </c>
    </row>
    <row r="5" spans="1:2">
      <c r="A5" s="5" t="n">
        <v>2020</v>
      </c>
      <c r="B5" s="5" t="n">
        <v>197000</v>
      </c>
    </row>
    <row r="6" spans="1:2">
      <c r="A6" s="5" t="n">
        <v>2021</v>
      </c>
      <c r="B6" s="5" t="n">
        <v>199000</v>
      </c>
    </row>
    <row r="7" spans="1:2">
      <c r="A7" s="4" t="s">
        <v>358</v>
      </c>
      <c r="B7" s="6" t="n">
        <v>70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1"/>
  </cols>
  <sheetData>
    <row r="1" spans="1:2">
      <c r="A1" s="1" t="s">
        <v>359</v>
      </c>
      <c r="B1" s="2" t="s">
        <v>1</v>
      </c>
    </row>
    <row r="2" spans="1:2">
      <c r="B2" s="2" t="s">
        <v>360</v>
      </c>
    </row>
    <row r="3" spans="1:2">
      <c r="A3" s="3" t="s">
        <v>136</v>
      </c>
    </row>
    <row r="4" spans="1:2">
      <c r="A4" s="4" t="s">
        <v>361</v>
      </c>
      <c r="B4" s="4" t="s">
        <v>247</v>
      </c>
    </row>
    <row r="5" spans="1:2">
      <c r="A5" s="4" t="s">
        <v>362</v>
      </c>
      <c r="B5" s="6" t="n">
        <v>80</v>
      </c>
    </row>
    <row r="6" spans="1:2">
      <c r="A6" s="4" t="s">
        <v>363</v>
      </c>
      <c r="B6" s="6" t="n">
        <v>40</v>
      </c>
    </row>
    <row r="7" spans="1:2">
      <c r="A7" s="4" t="s">
        <v>364</v>
      </c>
      <c r="B7" s="4" t="s">
        <v>314</v>
      </c>
    </row>
    <row r="8" spans="1:2">
      <c r="A8" s="4" t="s">
        <v>365</v>
      </c>
      <c r="B8" s="4" t="s">
        <v>366</v>
      </c>
    </row>
    <row r="9" spans="1:2">
      <c r="A9" s="4" t="s">
        <v>367</v>
      </c>
      <c r="B9" s="7" t="n">
        <v>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68</v>
      </c>
      <c r="B1" s="2" t="s">
        <v>295</v>
      </c>
      <c r="R1" s="2" t="s">
        <v>1</v>
      </c>
    </row>
    <row r="2" spans="1:20">
      <c r="B2" s="2" t="s">
        <v>2</v>
      </c>
      <c r="C2" s="2" t="s">
        <v>369</v>
      </c>
      <c r="D2" s="2" t="s">
        <v>370</v>
      </c>
      <c r="F2" s="2" t="s">
        <v>4</v>
      </c>
      <c r="H2" s="2" t="s">
        <v>371</v>
      </c>
      <c r="J2" s="2" t="s">
        <v>32</v>
      </c>
      <c r="K2" s="2" t="s">
        <v>369</v>
      </c>
      <c r="L2" s="2" t="s">
        <v>372</v>
      </c>
      <c r="N2" s="2" t="s">
        <v>373</v>
      </c>
      <c r="P2" s="2" t="s">
        <v>374</v>
      </c>
      <c r="R2" s="2" t="s">
        <v>2</v>
      </c>
      <c r="S2" s="2" t="s">
        <v>32</v>
      </c>
      <c r="T2" s="2" t="s">
        <v>62</v>
      </c>
    </row>
    <row r="3" spans="1:20">
      <c r="A3" s="3" t="s">
        <v>139</v>
      </c>
    </row>
    <row r="4" spans="1:20">
      <c r="A4" s="4" t="s">
        <v>64</v>
      </c>
      <c r="B4" s="6" t="n">
        <v>279439</v>
      </c>
      <c r="D4" s="6" t="n">
        <v>488336</v>
      </c>
      <c r="F4" s="6" t="n">
        <v>348179</v>
      </c>
      <c r="H4" s="6" t="n">
        <v>393116</v>
      </c>
      <c r="J4" s="6" t="n">
        <v>277760</v>
      </c>
      <c r="L4" s="6" t="n">
        <v>304772</v>
      </c>
      <c r="N4" s="6" t="n">
        <v>244432</v>
      </c>
      <c r="P4" s="6" t="n">
        <v>409133</v>
      </c>
      <c r="R4" s="6" t="n">
        <v>1509070</v>
      </c>
      <c r="S4" s="6" t="n">
        <v>1236097</v>
      </c>
      <c r="T4" s="6" t="n">
        <v>2007482</v>
      </c>
    </row>
    <row r="5" spans="1:20">
      <c r="A5" s="4" t="s">
        <v>68</v>
      </c>
      <c r="B5" s="5" t="n">
        <v>-669276</v>
      </c>
      <c r="D5" s="5" t="n">
        <v>-304251</v>
      </c>
      <c r="F5" s="5" t="n">
        <v>-490652</v>
      </c>
      <c r="H5" s="5" t="n">
        <v>-954432</v>
      </c>
      <c r="J5" s="5" t="n">
        <v>-1389561</v>
      </c>
      <c r="L5" s="5" t="n">
        <v>-566063</v>
      </c>
      <c r="N5" s="5" t="n">
        <v>-1124730</v>
      </c>
      <c r="P5" s="5" t="n">
        <v>-1187591</v>
      </c>
      <c r="R5" s="5" t="n">
        <v>-2418611</v>
      </c>
      <c r="S5" s="5" t="n">
        <v>-4267945</v>
      </c>
      <c r="T5" s="5" t="n">
        <v>-4323175</v>
      </c>
    </row>
    <row r="6" spans="1:20">
      <c r="A6" s="4" t="s">
        <v>375</v>
      </c>
      <c r="B6" s="6" t="n">
        <v>-668354</v>
      </c>
      <c r="D6" s="6" t="n">
        <v>-303138</v>
      </c>
      <c r="F6" s="6" t="n">
        <v>-489812</v>
      </c>
      <c r="H6" s="6" t="n">
        <v>-952555</v>
      </c>
      <c r="J6" s="6" t="n">
        <v>-1385228</v>
      </c>
      <c r="L6" s="6" t="n">
        <v>-559731</v>
      </c>
      <c r="N6" s="6" t="n">
        <v>-1116758</v>
      </c>
      <c r="P6" s="6" t="n">
        <v>-1176693</v>
      </c>
      <c r="R6" s="6" t="n">
        <v>-2413859</v>
      </c>
      <c r="S6" s="6" t="n">
        <v>-4238410</v>
      </c>
      <c r="T6" s="6" t="n">
        <v>-4279856</v>
      </c>
    </row>
    <row r="7" spans="1:20">
      <c r="A7" s="4" t="s">
        <v>71</v>
      </c>
      <c r="B7" s="8" t="n">
        <v>-0.03</v>
      </c>
      <c r="C7" s="4" t="s">
        <v>376</v>
      </c>
      <c r="D7" s="8" t="n">
        <v>-0.01</v>
      </c>
      <c r="E7" s="4" t="s">
        <v>376</v>
      </c>
      <c r="F7" s="8" t="n">
        <v>-0.02</v>
      </c>
      <c r="G7" s="4" t="s">
        <v>376</v>
      </c>
      <c r="H7" s="8" t="n">
        <v>-0.04</v>
      </c>
      <c r="I7" s="4" t="s">
        <v>376</v>
      </c>
      <c r="J7" s="8" t="n">
        <v>-0.06</v>
      </c>
      <c r="K7" s="4" t="s">
        <v>376</v>
      </c>
      <c r="L7" s="8" t="n">
        <v>-0.02</v>
      </c>
      <c r="M7" s="4" t="s">
        <v>376</v>
      </c>
      <c r="N7" s="8" t="n">
        <v>-0.05</v>
      </c>
      <c r="O7" s="4" t="s">
        <v>376</v>
      </c>
      <c r="P7" s="8" t="n">
        <v>-0.06</v>
      </c>
      <c r="Q7" s="4" t="s">
        <v>376</v>
      </c>
      <c r="R7" s="8" t="n">
        <v>-0.1</v>
      </c>
      <c r="S7" s="8" t="n">
        <v>-0.18</v>
      </c>
      <c r="T7" s="8" t="n">
        <v>-0.18</v>
      </c>
    </row>
    <row r="8" spans="1:20"/>
    <row r="9" spans="1:20">
      <c r="A9" s="4" t="s">
        <v>369</v>
      </c>
      <c r="B9" s="4" t="s">
        <v>377</v>
      </c>
    </row>
    <row r="10" spans="1:20">
      <c r="A10" s="4" t="s">
        <v>376</v>
      </c>
      <c r="B10" s="4" t="s">
        <v>378</v>
      </c>
    </row>
  </sheetData>
  <mergeCells count="12">
    <mergeCell ref="A1:A2"/>
    <mergeCell ref="B1:Q1"/>
    <mergeCell ref="R1:T1"/>
    <mergeCell ref="D2:E2"/>
    <mergeCell ref="F2:G2"/>
    <mergeCell ref="H2:I2"/>
    <mergeCell ref="L2:M2"/>
    <mergeCell ref="N2:O2"/>
    <mergeCell ref="P2:Q2"/>
    <mergeCell ref="A8:T8"/>
    <mergeCell ref="B9:T9"/>
    <mergeCell ref="B10:T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9</v>
      </c>
      <c r="B1" s="2" t="s">
        <v>295</v>
      </c>
      <c r="D1" s="2" t="s">
        <v>1</v>
      </c>
    </row>
    <row r="2" spans="1:6">
      <c r="B2" s="2" t="s">
        <v>2</v>
      </c>
      <c r="C2" s="2" t="s">
        <v>32</v>
      </c>
      <c r="D2" s="2" t="s">
        <v>2</v>
      </c>
      <c r="E2" s="2" t="s">
        <v>32</v>
      </c>
      <c r="F2" s="2" t="s">
        <v>62</v>
      </c>
    </row>
    <row r="3" spans="1:6">
      <c r="A3" s="3" t="s">
        <v>139</v>
      </c>
    </row>
    <row r="4" spans="1:6">
      <c r="A4" s="4" t="s">
        <v>300</v>
      </c>
      <c r="B4" s="6" t="n">
        <v>76000</v>
      </c>
      <c r="C4" s="6" t="n">
        <v>68000</v>
      </c>
      <c r="D4" s="6" t="n">
        <v>76299</v>
      </c>
      <c r="E4" s="6" t="n">
        <v>67531</v>
      </c>
      <c r="F4" s="6" t="n">
        <v>725016</v>
      </c>
    </row>
    <row r="5" spans="1:6">
      <c r="A5" s="4" t="s">
        <v>380</v>
      </c>
      <c r="C5" s="6" t="n">
        <v>480563</v>
      </c>
      <c r="D5" s="6" t="n">
        <v>43215</v>
      </c>
      <c r="E5" s="6" t="n">
        <v>480563</v>
      </c>
      <c r="F5" s="6" t="n">
        <v>324286</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81</v>
      </c>
      <c r="B1" s="2" t="s">
        <v>382</v>
      </c>
    </row>
    <row r="2" spans="1:2">
      <c r="B2" s="2" t="s">
        <v>383</v>
      </c>
    </row>
    <row r="3" spans="1:2">
      <c r="A3" s="4" t="s">
        <v>384</v>
      </c>
    </row>
    <row r="4" spans="1:2">
      <c r="A4" s="4" t="s">
        <v>385</v>
      </c>
      <c r="B4" s="6" t="n">
        <v>1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6</v>
      </c>
      <c r="C1" s="2" t="s">
        <v>1</v>
      </c>
    </row>
    <row r="2" spans="1:5">
      <c r="C2" s="2" t="s">
        <v>2</v>
      </c>
      <c r="D2" s="2" t="s">
        <v>32</v>
      </c>
      <c r="E2" s="2" t="s">
        <v>62</v>
      </c>
    </row>
    <row r="3" spans="1:5">
      <c r="A3" s="4" t="s">
        <v>387</v>
      </c>
      <c r="C3" s="6" t="n">
        <v>1110020</v>
      </c>
      <c r="D3" s="6" t="n">
        <v>629457</v>
      </c>
      <c r="E3" s="6" t="n">
        <v>305171</v>
      </c>
    </row>
    <row r="4" spans="1:5">
      <c r="A4" s="4" t="s">
        <v>388</v>
      </c>
      <c r="C4" s="5" t="n">
        <v>43215</v>
      </c>
      <c r="D4" s="5" t="n">
        <v>480563</v>
      </c>
      <c r="E4" s="5" t="n">
        <v>324286</v>
      </c>
    </row>
    <row r="5" spans="1:5">
      <c r="A5" s="4" t="s">
        <v>389</v>
      </c>
      <c r="B5" s="4" t="s">
        <v>369</v>
      </c>
      <c r="C5" s="5" t="n">
        <v>101811</v>
      </c>
      <c r="D5" s="4" t="s">
        <v>36</v>
      </c>
      <c r="E5" s="4" t="s">
        <v>36</v>
      </c>
    </row>
    <row r="6" spans="1:5">
      <c r="A6" s="4" t="s">
        <v>390</v>
      </c>
      <c r="C6" s="6" t="n">
        <v>1051424</v>
      </c>
      <c r="D6" s="6" t="n">
        <v>1110020</v>
      </c>
      <c r="E6" s="6" t="n">
        <v>629457</v>
      </c>
    </row>
    <row r="7" spans="1:5"/>
    <row r="8" spans="1:5">
      <c r="A8" s="4" t="s">
        <v>369</v>
      </c>
      <c r="B8" s="4" t="s">
        <v>391</v>
      </c>
    </row>
  </sheetData>
  <mergeCells count="4">
    <mergeCell ref="A1:B2"/>
    <mergeCell ref="C1:E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3"/>
  </cols>
  <sheetData>
    <row r="1" spans="1:5">
      <c r="A1" s="1" t="s">
        <v>73</v>
      </c>
      <c r="B1" s="2" t="s">
        <v>74</v>
      </c>
      <c r="C1" s="2" t="s">
        <v>75</v>
      </c>
      <c r="D1" s="2" t="s">
        <v>76</v>
      </c>
      <c r="E1" s="2" t="s">
        <v>77</v>
      </c>
    </row>
    <row r="2" spans="1:5">
      <c r="A2" s="4" t="s">
        <v>78</v>
      </c>
      <c r="B2" s="6" t="n">
        <v>2392</v>
      </c>
      <c r="C2" s="6" t="n">
        <v>110210480</v>
      </c>
      <c r="D2" s="6" t="n">
        <v>-98130702</v>
      </c>
      <c r="E2" s="6" t="n">
        <v>12082170</v>
      </c>
    </row>
    <row r="3" spans="1:5">
      <c r="A3" s="4" t="s">
        <v>79</v>
      </c>
      <c r="B3" s="5" t="n">
        <v>23924465</v>
      </c>
    </row>
    <row r="4" spans="1:5">
      <c r="A4" s="4" t="s">
        <v>80</v>
      </c>
      <c r="B4" s="6" t="n">
        <v>12</v>
      </c>
      <c r="C4" s="5" t="n">
        <v>548463</v>
      </c>
      <c r="D4" s="4" t="s">
        <v>36</v>
      </c>
      <c r="E4" s="6" t="n">
        <v>548475</v>
      </c>
    </row>
    <row r="5" spans="1:5">
      <c r="A5" s="4" t="s">
        <v>81</v>
      </c>
      <c r="B5" s="5" t="n">
        <v>119381</v>
      </c>
      <c r="E5" s="4" t="s">
        <v>36</v>
      </c>
    </row>
    <row r="6" spans="1:5">
      <c r="A6" s="4" t="s">
        <v>82</v>
      </c>
      <c r="B6" s="4" t="s">
        <v>36</v>
      </c>
      <c r="C6" s="5" t="n">
        <v>725016</v>
      </c>
      <c r="D6" s="4" t="s">
        <v>36</v>
      </c>
      <c r="E6" s="6" t="n">
        <v>725016</v>
      </c>
    </row>
    <row r="7" spans="1:5">
      <c r="A7" s="4" t="s">
        <v>70</v>
      </c>
      <c r="B7" s="4" t="s">
        <v>36</v>
      </c>
      <c r="C7" s="4" t="s">
        <v>36</v>
      </c>
      <c r="D7" s="5" t="n">
        <v>-4279856</v>
      </c>
      <c r="E7" s="5" t="n">
        <v>-4279856</v>
      </c>
    </row>
    <row r="8" spans="1:5">
      <c r="A8" s="4" t="s">
        <v>83</v>
      </c>
      <c r="B8" s="6" t="n">
        <v>2404</v>
      </c>
      <c r="C8" s="5" t="n">
        <v>111483959</v>
      </c>
      <c r="D8" s="5" t="n">
        <v>-102410558</v>
      </c>
      <c r="E8" s="6" t="n">
        <v>9075805</v>
      </c>
    </row>
    <row r="9" spans="1:5">
      <c r="A9" s="4" t="s">
        <v>84</v>
      </c>
      <c r="B9" s="5" t="n">
        <v>24043846</v>
      </c>
    </row>
    <row r="10" spans="1:5">
      <c r="A10" s="4" t="s">
        <v>81</v>
      </c>
      <c r="E10" s="4" t="s">
        <v>36</v>
      </c>
    </row>
    <row r="11" spans="1:5">
      <c r="A11" s="4" t="s">
        <v>82</v>
      </c>
      <c r="B11" s="4" t="s">
        <v>36</v>
      </c>
      <c r="C11" s="5" t="n">
        <v>67531</v>
      </c>
      <c r="D11" s="4" t="s">
        <v>36</v>
      </c>
      <c r="E11" s="6" t="n">
        <v>67531</v>
      </c>
    </row>
    <row r="12" spans="1:5">
      <c r="A12" s="4" t="s">
        <v>70</v>
      </c>
      <c r="B12" s="4" t="s">
        <v>36</v>
      </c>
      <c r="C12" s="4" t="s">
        <v>36</v>
      </c>
      <c r="D12" s="5" t="n">
        <v>-4238410</v>
      </c>
      <c r="E12" s="5" t="n">
        <v>-4238410</v>
      </c>
    </row>
    <row r="13" spans="1:5">
      <c r="A13" s="4" t="s">
        <v>85</v>
      </c>
      <c r="B13" s="6" t="n">
        <v>2404</v>
      </c>
      <c r="C13" s="5" t="n">
        <v>111551490</v>
      </c>
      <c r="D13" s="5" t="n">
        <v>-106648968</v>
      </c>
      <c r="E13" s="6" t="n">
        <v>4904926</v>
      </c>
    </row>
    <row r="14" spans="1:5">
      <c r="A14" s="4" t="s">
        <v>86</v>
      </c>
      <c r="B14" s="5" t="n">
        <v>24043846</v>
      </c>
    </row>
    <row r="15" spans="1:5">
      <c r="A15" s="4" t="s">
        <v>81</v>
      </c>
      <c r="E15" s="4" t="s">
        <v>36</v>
      </c>
    </row>
    <row r="16" spans="1:5">
      <c r="A16" s="4" t="s">
        <v>82</v>
      </c>
      <c r="B16" s="4" t="s">
        <v>36</v>
      </c>
      <c r="C16" s="5" t="n">
        <v>76299</v>
      </c>
      <c r="D16" s="4" t="s">
        <v>36</v>
      </c>
      <c r="E16" s="6" t="n">
        <v>76299</v>
      </c>
    </row>
    <row r="17" spans="1:5">
      <c r="A17" s="4" t="s">
        <v>70</v>
      </c>
      <c r="B17" s="4" t="s">
        <v>36</v>
      </c>
      <c r="C17" s="4" t="s">
        <v>36</v>
      </c>
      <c r="D17" s="5" t="n">
        <v>-2413859</v>
      </c>
      <c r="E17" s="5" t="n">
        <v>-2413859</v>
      </c>
    </row>
    <row r="18" spans="1:5">
      <c r="A18" s="4" t="s">
        <v>87</v>
      </c>
      <c r="B18" s="6" t="n">
        <v>2404</v>
      </c>
      <c r="C18" s="6" t="n">
        <v>111627789</v>
      </c>
      <c r="D18" s="6" t="n">
        <v>-109062827</v>
      </c>
      <c r="E18" s="6" t="n">
        <v>2567366</v>
      </c>
    </row>
    <row r="19" spans="1:5">
      <c r="A19" s="4" t="s">
        <v>88</v>
      </c>
      <c r="B19" s="5" t="n">
        <v>24043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62</v>
      </c>
    </row>
    <row r="3" spans="1:4">
      <c r="A3" s="3" t="s">
        <v>90</v>
      </c>
    </row>
    <row r="4" spans="1:4">
      <c r="A4" s="4" t="s">
        <v>70</v>
      </c>
      <c r="B4" s="6" t="n">
        <v>-2413859</v>
      </c>
      <c r="C4" s="6" t="n">
        <v>-4238410</v>
      </c>
      <c r="D4" s="6" t="n">
        <v>-4279856</v>
      </c>
    </row>
    <row r="5" spans="1:4">
      <c r="A5" s="3" t="s">
        <v>91</v>
      </c>
    </row>
    <row r="6" spans="1:4">
      <c r="A6" s="4" t="s">
        <v>92</v>
      </c>
      <c r="B6" s="5" t="n">
        <v>175643</v>
      </c>
      <c r="C6" s="5" t="n">
        <v>188501</v>
      </c>
      <c r="D6" s="5" t="n">
        <v>140170</v>
      </c>
    </row>
    <row r="7" spans="1:4">
      <c r="A7" s="4" t="s">
        <v>93</v>
      </c>
      <c r="B7" s="5" t="n">
        <v>76299</v>
      </c>
      <c r="C7" s="5" t="n">
        <v>67531</v>
      </c>
      <c r="D7" s="5" t="n">
        <v>725016</v>
      </c>
    </row>
    <row r="8" spans="1:4">
      <c r="A8" s="4" t="s">
        <v>94</v>
      </c>
      <c r="B8" s="4" t="s">
        <v>36</v>
      </c>
      <c r="C8" s="5" t="n">
        <v>1775</v>
      </c>
      <c r="D8" s="4" t="s">
        <v>36</v>
      </c>
    </row>
    <row r="9" spans="1:4">
      <c r="A9" s="4" t="s">
        <v>95</v>
      </c>
      <c r="B9" s="5" t="n">
        <v>43215</v>
      </c>
      <c r="C9" s="5" t="n">
        <v>480563</v>
      </c>
      <c r="D9" s="5" t="n">
        <v>324286</v>
      </c>
    </row>
    <row r="10" spans="1:4">
      <c r="A10" s="3" t="s">
        <v>96</v>
      </c>
    </row>
    <row r="11" spans="1:4">
      <c r="A11" s="4" t="s">
        <v>97</v>
      </c>
      <c r="B11" s="5" t="n">
        <v>476490</v>
      </c>
      <c r="C11" s="5" t="n">
        <v>-283035</v>
      </c>
      <c r="D11" s="5" t="n">
        <v>-463743</v>
      </c>
    </row>
    <row r="12" spans="1:4">
      <c r="A12" s="4" t="s">
        <v>38</v>
      </c>
      <c r="B12" s="5" t="n">
        <v>227195</v>
      </c>
      <c r="C12" s="5" t="n">
        <v>-123427</v>
      </c>
      <c r="D12" s="5" t="n">
        <v>-12213</v>
      </c>
    </row>
    <row r="13" spans="1:4">
      <c r="A13" s="4" t="s">
        <v>98</v>
      </c>
      <c r="B13" s="5" t="n">
        <v>-56347</v>
      </c>
      <c r="C13" s="5" t="n">
        <v>-98941</v>
      </c>
      <c r="D13" s="5" t="n">
        <v>-14472</v>
      </c>
    </row>
    <row r="14" spans="1:4">
      <c r="A14" s="4" t="s">
        <v>46</v>
      </c>
      <c r="B14" s="5" t="n">
        <v>824</v>
      </c>
      <c r="C14" s="4" t="s">
        <v>36</v>
      </c>
      <c r="D14" s="4" t="s">
        <v>36</v>
      </c>
    </row>
    <row r="15" spans="1:4">
      <c r="A15" s="4" t="s">
        <v>99</v>
      </c>
      <c r="B15" s="5" t="n">
        <v>-1470540</v>
      </c>
      <c r="C15" s="5" t="n">
        <v>-4005443</v>
      </c>
      <c r="D15" s="5" t="n">
        <v>-3580812</v>
      </c>
    </row>
    <row r="16" spans="1:4">
      <c r="A16" s="3" t="s">
        <v>100</v>
      </c>
    </row>
    <row r="17" spans="1:4">
      <c r="A17" s="4" t="s">
        <v>101</v>
      </c>
      <c r="B17" s="5" t="n">
        <v>-6549</v>
      </c>
      <c r="C17" s="5" t="n">
        <v>-11715</v>
      </c>
      <c r="D17" s="5" t="n">
        <v>-316185</v>
      </c>
    </row>
    <row r="18" spans="1:4">
      <c r="A18" s="4" t="s">
        <v>102</v>
      </c>
      <c r="B18" s="4" t="s">
        <v>36</v>
      </c>
      <c r="C18" s="5" t="n">
        <v>6000</v>
      </c>
      <c r="D18" s="4" t="s">
        <v>36</v>
      </c>
    </row>
    <row r="19" spans="1:4">
      <c r="A19" s="4" t="s">
        <v>103</v>
      </c>
      <c r="B19" s="5" t="n">
        <v>1523333</v>
      </c>
      <c r="C19" s="5" t="n">
        <v>-9549</v>
      </c>
      <c r="D19" s="5" t="n">
        <v>1491295</v>
      </c>
    </row>
    <row r="20" spans="1:4">
      <c r="A20" s="4" t="s">
        <v>104</v>
      </c>
      <c r="B20" s="5" t="n">
        <v>1516784</v>
      </c>
      <c r="C20" s="5" t="n">
        <v>-15264</v>
      </c>
      <c r="D20" s="5" t="n">
        <v>1175110</v>
      </c>
    </row>
    <row r="21" spans="1:4">
      <c r="A21" s="3" t="s">
        <v>105</v>
      </c>
    </row>
    <row r="22" spans="1:4">
      <c r="A22" s="4" t="s">
        <v>106</v>
      </c>
      <c r="B22" s="4" t="s">
        <v>36</v>
      </c>
      <c r="C22" s="4" t="s">
        <v>36</v>
      </c>
      <c r="D22" s="5" t="n">
        <v>548475</v>
      </c>
    </row>
    <row r="23" spans="1:4">
      <c r="A23" s="4" t="s">
        <v>107</v>
      </c>
      <c r="B23" s="4" t="s">
        <v>36</v>
      </c>
      <c r="C23" s="4" t="s">
        <v>36</v>
      </c>
      <c r="D23" s="5" t="n">
        <v>548475</v>
      </c>
    </row>
    <row r="24" spans="1:4">
      <c r="A24" s="4" t="s">
        <v>108</v>
      </c>
      <c r="B24" s="5" t="n">
        <v>46244</v>
      </c>
      <c r="C24" s="5" t="n">
        <v>-4020707</v>
      </c>
      <c r="D24" s="5" t="n">
        <v>-1857227</v>
      </c>
    </row>
    <row r="25" spans="1:4">
      <c r="A25" s="4" t="s">
        <v>109</v>
      </c>
      <c r="B25" s="5" t="n">
        <v>1691603</v>
      </c>
      <c r="C25" s="5" t="n">
        <v>5712310</v>
      </c>
      <c r="D25" s="5" t="n">
        <v>7569537</v>
      </c>
    </row>
    <row r="26" spans="1:4">
      <c r="A26" s="4" t="s">
        <v>110</v>
      </c>
      <c r="B26" s="6" t="n">
        <v>1737847</v>
      </c>
      <c r="C26" s="6" t="n">
        <v>1691603</v>
      </c>
      <c r="D26" s="6" t="n">
        <v>57123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1:35Z</dcterms:created>
  <dcterms:modified xmlns:dcterms="http://purl.org/dc/terms/" xmlns:xsi="http://www.w3.org/2001/XMLSchema-instance" xsi:type="dcterms:W3CDTF">2018-03-13T16:01:35Z</dcterms:modified>
</cp:coreProperties>
</file>